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Property, Equipment and Softwa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TeSera Transaction"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y, Net (Tables)" sheetId="28" state="visible" r:id="rId28"/>
    <sheet xmlns:r="http://schemas.openxmlformats.org/officeDocument/2006/relationships" name="Property, Equipment and Softw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Marketable Securities (Details)" sheetId="40" state="visible" r:id="rId40"/>
    <sheet xmlns:r="http://schemas.openxmlformats.org/officeDocument/2006/relationships" name="Marketable Securities - Availab" sheetId="41" state="visible" r:id="rId41"/>
    <sheet xmlns:r="http://schemas.openxmlformats.org/officeDocument/2006/relationships" name="Inventory, Net - Schedule of In" sheetId="42" state="visible" r:id="rId42"/>
    <sheet xmlns:r="http://schemas.openxmlformats.org/officeDocument/2006/relationships" name="Inventory, Net (Details)" sheetId="43" state="visible" r:id="rId43"/>
    <sheet xmlns:r="http://schemas.openxmlformats.org/officeDocument/2006/relationships" name="Property, Equipment and Softw_3" sheetId="44" state="visible" r:id="rId44"/>
    <sheet xmlns:r="http://schemas.openxmlformats.org/officeDocument/2006/relationships" name="Commitments and Contingencies_2" sheetId="45" state="visible" r:id="rId45"/>
    <sheet xmlns:r="http://schemas.openxmlformats.org/officeDocument/2006/relationships" name="Stockholders' Equity (Details)" sheetId="46" state="visible" r:id="rId46"/>
    <sheet xmlns:r="http://schemas.openxmlformats.org/officeDocument/2006/relationships" name="Revenue - Incyte Corporation (D" sheetId="47" state="visible" r:id="rId47"/>
    <sheet xmlns:r="http://schemas.openxmlformats.org/officeDocument/2006/relationships" name="Revenue - Gilead Sciences Inc (" sheetId="48" state="visible" r:id="rId48"/>
    <sheet xmlns:r="http://schemas.openxmlformats.org/officeDocument/2006/relationships" name="Revenue - Zai Lab (Details)" sheetId="49" state="visible" r:id="rId49"/>
    <sheet xmlns:r="http://schemas.openxmlformats.org/officeDocument/2006/relationships" name="Revenue - Provention (Details)" sheetId="50" state="visible" r:id="rId50"/>
    <sheet xmlns:r="http://schemas.openxmlformats.org/officeDocument/2006/relationships" name="Revenue - Manufacturing Service" sheetId="51" state="visible" r:id="rId51"/>
    <sheet xmlns:r="http://schemas.openxmlformats.org/officeDocument/2006/relationships" name="Revenue - NIAID Contract (Detai" sheetId="52" state="visible" r:id="rId52"/>
    <sheet xmlns:r="http://schemas.openxmlformats.org/officeDocument/2006/relationships" name="Revenue - Product Sales (Detail"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Opti" sheetId="56" state="visible" r:id="rId56"/>
    <sheet xmlns:r="http://schemas.openxmlformats.org/officeDocument/2006/relationships" name="Stock-based Compensation - St_2" sheetId="57" state="visible" r:id="rId57"/>
    <sheet xmlns:r="http://schemas.openxmlformats.org/officeDocument/2006/relationships" name="TeSera Transaction (Details)" sheetId="58" state="visible" r:id="rId58"/>
    <sheet xmlns:r="http://schemas.openxmlformats.org/officeDocument/2006/relationships" name="Income Taxes - Additional Infor" sheetId="59" state="visible" r:id="rId59"/>
    <sheet xmlns:r="http://schemas.openxmlformats.org/officeDocument/2006/relationships" name="Income Taxes - Components of th" sheetId="60" state="visible" r:id="rId60"/>
    <sheet xmlns:r="http://schemas.openxmlformats.org/officeDocument/2006/relationships" name="Income Taxes - Valuation Allowa"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Income Taxes - Income Tax Paid " sheetId="64" state="visible" r:id="rId64"/>
    <sheet xmlns:r="http://schemas.openxmlformats.org/officeDocument/2006/relationships" name="Employee Benefit Plan (Details)" sheetId="65" state="visible" r:id="rId65"/>
    <sheet xmlns:r="http://schemas.openxmlformats.org/officeDocument/2006/relationships" name="Segment Reporting (Details)"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12</t>
        </is>
      </c>
      <c r="C9" s="4" t="inlineStr">
        <is>
          <t xml:space="preserve"> </t>
        </is>
      </c>
      <c r="D9" s="4" t="inlineStr">
        <is>
          <t xml:space="preserve"> </t>
        </is>
      </c>
    </row>
    <row r="10">
      <c r="A10" s="4" t="inlineStr">
        <is>
          <t>Entity Registrant Name</t>
        </is>
      </c>
      <c r="B10" s="4" t="inlineStr">
        <is>
          <t>MACROGEN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91613</t>
        </is>
      </c>
      <c r="C12" s="4" t="inlineStr">
        <is>
          <t xml:space="preserve"> </t>
        </is>
      </c>
      <c r="D12" s="4" t="inlineStr">
        <is>
          <t xml:space="preserve"> </t>
        </is>
      </c>
    </row>
    <row r="13">
      <c r="A13" s="4" t="inlineStr">
        <is>
          <t>Entity Address, Address Line One</t>
        </is>
      </c>
      <c r="B13" s="4" t="inlineStr">
        <is>
          <t>9704 Medical Center Drive</t>
        </is>
      </c>
      <c r="C13" s="4" t="inlineStr">
        <is>
          <t xml:space="preserve"> </t>
        </is>
      </c>
      <c r="D13" s="4" t="inlineStr">
        <is>
          <t xml:space="preserve"> </t>
        </is>
      </c>
    </row>
    <row r="14">
      <c r="A14" s="4" t="inlineStr">
        <is>
          <t>Entity Address, City or Town</t>
        </is>
      </c>
      <c r="B14" s="4" t="inlineStr">
        <is>
          <t>Rockvill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50</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251-517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MGN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9.4</v>
      </c>
    </row>
    <row r="32">
      <c r="A32" s="4" t="inlineStr">
        <is>
          <t>Entity Common Stock, Shares Outstanding</t>
        </is>
      </c>
      <c r="B32" s="4" t="inlineStr">
        <is>
          <t xml:space="preserve"> </t>
        </is>
      </c>
      <c r="C32" s="6" t="n">
        <v>63090323</v>
      </c>
      <c r="D32" s="4" t="inlineStr">
        <is>
          <t xml:space="preserve"> </t>
        </is>
      </c>
    </row>
    <row r="33">
      <c r="A33" s="4" t="inlineStr">
        <is>
          <t>Documents Incorporated by Reference</t>
        </is>
      </c>
      <c r="B33" s="4" t="inlineStr">
        <is>
          <t>Portions of MacroGenics, Inc.'s definitive proxy statement for the 2025 annual meeting of stockholders are incorporated by reference into Part III of this Annual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25345</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Available-for-sale marketable securities as of December 31, 2024 and 2023 were as follows (in thousands): December 31, 2024 Amortized Cost Gross Unrealized Gains Gross Unrealized Losses Fair Value Government-sponsored enterprises $ 1,995 $ — $ — $ 1,995 Corporate debt securities 16,828 4 — 16,832 Total $ 18,823 $ 4 $ — $ 18,827 December 31, 2023 Amortized Cost Gross Unrealized Gains Gross Unrealized Losses Fair Value U.S. Treasury securities $ 31,177 $ 4 $ (2) $ 31,179 Government-sponsored enterprises 45,041 7 (5) 45,043 Corporate debt securities 52,637 5 (15) 52,627 Total $ 128,855 $ 16 $ (22) $ 128,849 All of the Company's available-for-sale securities held at December 31, 2024 and 2023 had contractual maturities of less than one year. All of the Company’s available-for-sale marketable debt securities in an unrealized loss position as of December 31, 2023 were in a loss position for less than twelve months. Unrealized losses on available-for-sale debt securities as of December 31, 2023 were not significant and were primarily due to changes in interest rates, including market credit spreads, and not due to increased credit risks associated with specific securities. Accordingly, no allowance for credit losses related to the Company's available-for-sale debt securities was recorded for the years ended December 31, 2024 and 2023. The Company does not intend to sell these investments and it is not more likely than not that the Company will be required to sell the investments before recovery of their amortized cost bases, which may be at maturity. The Company recorded interest income of $5.6 million, $4.0 million and $1.7 million during the years ended December 31, 2024, 2023 and 2022, respectively, which is included in interest and other income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Inventory, Net All of the Company's inventory relates to the manufacturing of MARGENZA. In November 2024, the Company sold global rights to MARGENZA to TerSera. As part of this transaction, the Company transferred all its inventory to TerSera, resulting in no inventory balance on the Company’s consolidated balance sheet as of December 31, 2024. The following table sets forth the Company's inventory as of December 31, 2023, net of reserves (in thousands): Work in process $ 261 Finished goods 960 Total inventory, net $ 1,221 Prior to FDA approval of MARGENZA in December 2020, the cost of materials and expenses associated with the manufacturing of MARGENZA were recorded as research and development expense. Subsequent to FDA approval, the Company began capitalizing inventory costs related to the manufacture of MARGENZA. The inventory balance as of December 31, 2023 is net of a reserve of $3.1 million, for unsaleable inventory. These reserves are reflected in cost of product sales during the period they are recorded. Inventory Reserves (in thousands) Balance at Beginning of Year Additions Charged to Expenses Deductions Balance at End of Year Year Ended December 31, 2024 $ 3,119 $ — $ (3,119) $ — Year Ended December 31, 2023 4,917 — (1,798) 3,119 Year Ended December 31, 2022 2,035 2,882 — 4,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consists of the following (in thousands): December 31, 2024 2023 Computer equipment $ 3,661 $ 3,542 Software 10,926 9,759 Furniture and office equipment 697 706 Motor vehicles 50 50 Lab equipment 46,140 46,452 Leasehold improvements 44,097 48,620 Construction in progress 1,216 1,112 Property, equipment and software 106,787 110,241 Less accumulated depreciation and amortization (88,687) (88,394) Property, equipment and software, net $ 18,100 $ 21,847 Depreciation and amortization expense related to property, equipment and software for the years ended December 31, 2024, 2023 and 2022 was $7.5 million, $9.6 million and $1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non-cancelable operating leases for manufacturing, laboratory, office and warehouse space in Maryland. The Company’s leases each have one or more five-year options to renew . In October 2024, the Company amended the existing lease for one of its laboratory spaces to extend the lease term through 2029 in exchange for certain concessions from the lessor. This amendment was accounted for as a lease modification, and the right-of-use asset and lease liability were remeasured at the modification date, resulting in an increase to both balances of approximately $3.0 million. The table below presents supplemental balance sheet information related to operating leases: December 31, 2024 2023 Weighted-average remaining lease term (in years) 10.0 11.0 Weighted-average discount rate 12.0 % 12.0 % During the years ended December 31, 2024 and 2023, t he Company made cash payments for operating leases of $3.8 million and $5.9 million, respectively. As of December 31, 2024 and 2023, the Company’s ROU assets were valued at $24.5 million and $23.8 million, respectively. The components of lease cost for the years ended December 31, 2024 and 2023 were as follows (in thousands): December 31, 2024 2023 Operating lease cost $ 6,610 $ 7,459 Variable lease cost 1,114 1,316 Sublease income (1,145) (1,109) Net lease cost $ 6,579 $ 7,666 As of December 31, 2024 , the maturities of the Company’s operating lease liabilities were as follows (in thousands): 2025 $ 5,185 2026 5,507 2027 6,258 2028 7,413 2029 6,346 Thereafter 39,773 Total lease payments 70,482 Less: imputed interest (33,021) Total lease liabilities $ 37,461 In-licensing arrangement In January 2022, the Company entered into a non-exclusive license agreement with Synaffix B.V., a Lonza company, (Synaffix) to develop, manufacture and commercialize up to three antibody-drug conjugate targets using Synaffix’s proprietary technology. The Company made an upfront payment to Synaffix upon contract execution. In March 2023, the Company and Synaffix amended the agreement, adding four additional targets. Assuming all seven targets are successfully developed and commercialized, the Company would be obligated to pay up to $2.8 billion for development, regulatory and sales milestones. Finally, pursuant to the terms of this license agreement, as amended, upon commencement of commercial sales of any products developed from these targets, the Company would be required to pay Synaffix tiered royalties in the low‑single digit percentages on net sales of the respective products. The Company may terminate this agreement at any time with 30 days’ notice to Synaffix. Amounts paid to Synaffix under this agreement are recorded as research and development expense in the consolidated statement of operations. The Company incurred $4.7 million, $2.8 million and $1.0 million in expense under this agreement during the years ended December 31, 2024, 2023 and 2022, respectively. Securities Litigation In July 2024, a putative securities class action suit, entitled Crain v. MacroGenics, Inc. (Case No. 24-cv-02184), was filed in the U.S. District Court for the District of Maryland against the Company and Scott Koenig, M.D., Ph.D., the Company’s President, Chief Executive Officer and a member of the Company’s Board of Directors, alleging violations of securities laws during 2024. The suit asserted certain claims under Section 10 and Rule 10b-5 of the Securities and Exchange Act of 1934 based on alleged misstatements or omissions concerning the Company's TAMARACK Phase 2 study of vobramitamab duocarmazine in patients with metastatic castration-resistant prostate cancer. On December 20, 2024, the District Court issued an Order dismissing the case, without prejudice. On December 9, 2024, a shareholder derivative suit, entitled Gregora v. Heiden et al. (Case No. 24-cv-03546), was filed in the U.S. District Court for the District of Maryland against certain of the Company’s officers and directors and naming the Company as a nominal defendant. The suit asserts certain claims under Section 10(b) and Rule 10b-5 of the Securities and Exchange Act of 1934 and for breach of fiduciary duty, aiding and abetting breach of fiduciary duty, unjust enrichment, and waste of corporate assets based on the same facts as the Securities Class Action. On March 10, 2025, the plaintiff filed a notice of voluntary dismissal. On December 11, 2024, a shareholder derivative suit, entitled Cottle v. MacroGenics, Inc., et al. (Case No. 8:24-cv-03578), was filed in the U.S. District Court for the District of Maryland against the same defendants and alleging similar claims as the Gregora derivative action. On March 20, 2025, the parties filed a stipulation of dismissal without prejud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The Company's amended and restated certificate of incorporation authorizes 125,000,000 shares of common stock, and 5,000,000 shares of undesignated preferred stock, both with a par value of $0.01 per share. There were no shares of undesignated preferred stock issued or outstanding as of December 31, 2024 o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12 Months Ended</t>
        </is>
      </c>
    </row>
    <row r="2">
      <c r="B2" s="2" t="inlineStr">
        <is>
          <t>Dec. 31, 2024</t>
        </is>
      </c>
    </row>
    <row r="3">
      <c r="A3" s="3" t="inlineStr">
        <is>
          <t>Collaboration and License Agreements [Abstract]</t>
        </is>
      </c>
      <c r="B3" s="4" t="inlineStr">
        <is>
          <t xml:space="preserve"> </t>
        </is>
      </c>
    </row>
    <row r="4">
      <c r="A4" s="4" t="inlineStr">
        <is>
          <t>Revenue</t>
        </is>
      </c>
      <c r="B4" s="4" t="inlineStr">
        <is>
          <t>Revenue Collaborative and Other Agreements Incyte Corporation Incyte License Agreement In 2017, the Company entered into an exclusive global collaboration and license agreement with Incyte, which was amended in March 2018, April 2022, July 2022, and July 2024, for retifanlimab, an investigational monoclonal antibody that inhibits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The Company manufactures a portion of Incyte’s global commercial supply of retifanlimab. In March 2023, the FDA approved Incyte's Biologics License Application (BLA) for ZYNYZ (retifanlimab-dlwr) for the treatment of adults with metastatic or recurrent locally advanced Merkel cell carcinoma. Incyte has stated it is pursuing development of retifanlimab in potentially registration-enabling studies, including in patients with squamous cell carcinoma of the anal canal, MSI-high endometrial cancer and non-small cell lung cancer. Incyte is also pursuing development of retifanlimab in combination with multiple product candidates from its pipeline. Under the terms of the Incyte License Agreement, as amended, Incyte will lead global development of retifanlimab. From the inception of the Incyte License Agreement through December 31, 2024 , the Company has recognized $215.0 million for certain development and regulatory milestones under the Incyte License Agreement, including $15.0 million received following the FDA approval of ZYNYZ and $100.0 million received in August 2024 upon entering into an amendment to the Incyte License Agreement pursuant to which certain development milestones were deemed to have been met. Assuming successful development and commercialization by Incyte in multiple indications, the Company is eligible to receive up to an additional $210.0 million in development and regulatory milestones, and up to $330.0 million in commercial milestones. The Company is also eligible to receive tiered royalties of 15% to 24% on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SC 606 at inception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In July 2024, the Company and Incyte executed Amendment No. 4 to the Incyte License Agreement pursuant to which certain development milestones were deemed to have been met. The Company evaluated the amendment as a contract modification under the provisions of ASC 606 which resulted in $100.0 million of revenue being recognized during the year ended December 31, 2024. From 2018 through December 31, 2024 , it became probable that a significant reversal of cumulative revenue would not occur for development milestones totaling $215.0 million related to clinical and regulatory activities related to the further advancement of retifanlimab. Therefore the associated consideration was added to the estimated transaction price and was recognized as revenue.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The Company recognized revenue of $100.6 million, $15.0 million and $30.0 million under the Incyte License Agreement during the years ended December 31, 2024, 2023 and 2022, respectively. The revenue is primarily related to development milestones and includes royalties on ZYNYZ sales beginning in late 2023. Incyte Clinical Supply Agreement In 2018, the Company entered into an agreement with Incyte, under which the Company is to perform development and manufacturing services for Incyte’s clinical needs of retifanlimab (Incyte Clinical Supply Agreement). The Company evaluated the Incyte Clinical Supply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s. During the years ended December 31, 2024 , 2023 and 2022, the Company recognized revenue of $0.2 million, $1.9 million and $0.7 million, respectively, for services performed under the Incyte Clinical Supply Agreement. Incyte Commercial Supply Agreement In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is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costs incurred) related to the manufacturing services. During the years ended December 31, 2024, 2023, and 2022, the Company recognized revenue of $1.8 million, $4.2 million and $0.3 million, respectively, for services performed under the Incyte Commercial Supply Agreement. Gilead Sciences, Inc. In 2022, the Company and Gilead entered into an exclusive option and collaboration agreement (Gilead Agreement) to develop and commercialize MGD024, an investigational, bispecific antibody that binds CD123 and CD3, and create bispecific cancer antibodies using the Company’s DART platform and undertake their early development under a maximum of two separate bispecific cancer target research programs. Under the agreement, the Company will continue the ongoing phase 1 trial for MGD024 accordi ng to a development plan , during which Gilead will have the right to exercise an option granted to Gilead to obtain an exclusive license under the Company’s intellectual property to develop and commercialize MGD024 and other bispecific antibodies of MacroGenics that bind CD123 and CD3 (CD123 Option). The agreement also granted Gilead the right, within its first two years, to nominate a bispecific cancer target set for up to two research programs conducted by the Company and to exercise separate options to obtain an exclusive license for the development, commercialization and exploitation of molecules created under each research program (Research Program Option). Gilead nominated the first of the two research programs in September 2023. In January 2024, the parties amended the Gilead Agreement to revise certain matters related to intellectual property in the performance of the research plans under the agreement. On August 30, 2024, the parties amended the agreement by entering into a second letter agreement under which Gilead will pay the Company to conduct certain research and which extends the period for Gilead to select its second research target combination. Under the terms of the Gilead Agreement, as amended, in October 2022 Gilead paid the Company an upfront payment of $60.0 million . Assuming Gilead exercises the CD123 Option and Research Program Option and successfully develops and commercializes MGD024, or other CD123 products developed under the agreement, and products result from the two additional research programs, the Company would be eligible to receive up to $1.7 billion in target nomination, option fees, and development, regulatory and commercial milestones. Assuming exercise of the CD123 Option, the Company will also be eligible to receive tiered, low double-digit royalties on worldwide net sales of MGD024 (or other CD123 products developed under the agreement) and assuming exercise of the Research Program Option, a flat royalty on worldwide net sales of any products resulting from the two research programs. The Company evaluated the Gilead Agreement under the provisions of ASC 606 and identified the following material promises under the agreement: (i) a license to perform any activities allocated to Gilead under the MGD024 development plan ; (ii) development activities regarding MGD024, including manufacturing, research and early clinical development activities, necessary to deliver an informational package of development and clinical data, information and materials specified in the Gilead Agreement during the period in which Gilead can exercise the CD123 Option; (iii) the CD123 Option and (iv) the Research Program Option . The Company concluded that the license under the MGD024 developme nt plan and development activities are not distinct from one another, as the license has limited value without the Company’s performance of the development activities. Therefore, the Company determined that the development term license and development activities should be combined into a single performance obligation (Development Activities). The CD123 Option is considered a material right as the value of the exclusive license exceeds the payment to be made by Gilead if they exercise their option to obtain an exclusive license to develop and commercialize MGD024 or an alternative CD123 product, and is therefore a distinct performance obligation. The Company determined that the Research Program Option does not provide a material right, as there is no discount on its standalone selling price. In accordance with ASC 606, the Company determined that the initial transaction price under the Gilead Agreement was $60.0 million, consisting of the upfront, non-refundable payment paid by Gilead. The CD123 Option and Research Program Option payments are excluded from the initial transaction price at contract inception along with any future development, regulatory, and commercial milestone payments (including royalties) following the CD123 Option and Research Program Option exercise. The Company reassesses the amount of variable consideration included in the transaction price every reporting period. The Company allocated the $60.0 million upfront payment in the transaction price to the Development Activities and the CD123 Option based on each performance obligation’s relative standalone selling price. The standalone selling price for the Development Activities was calculated using an expected cost-plus margin approach for the pre-option development timeline. For the standalone selling price of the CD123 Option, the Company utilized an income-based approach which included the following key assumptions: post-option development timeline and costs, forecasted revenues, discount rates and probabilities of technical and regulatory success. The Company is recognizing revenue related to the Development Activities performance obligation over the estimated period to complete the Development Activities using an input method reflecting the costs incurred (including resources consumed and labor hours expended) related to the Development Activities. The Company has deferred revenue recognition related to the CD123 Option. If Gilead exercises the CD123 Option and obtains an exclusive license, the Company will recognize revenue as it fulfills its obligations under the Gilead Agreement. If the CD123 Option is not exercised, the Company will recognize the entirety of the revenue in the period when the CD123 Option expires. During the years ended December 31, 2024 , 2023, and 2022, the Company recorded revenue of $1.5 million, $1.5 million, and $0.2 million, respectively, related to the Gilead Agreement. As of December 31, 2024 , $56.8 million in revenue was deferred under this agreement, $1.3 million of which was current and $55.5 million of which was non-current. As of December 31, 2023, $58.3 million in revenue was deferred under this agreement, $2.2 million of which was current and $56.1 million of which was non-current. In September 2023, the Company and Gilead executed a Letter Agreement through which Gilead nominated the first of the two research programs contemplated in the Gilead Agreement (First Research Program), the Company granted Gilead a research license, and the parties agreed on a research plan for the First Research Program under which the Company will provide research and development services. Gilead paid the Company a $15.7 million nomination fee. The Company evaluated the Letter Agreement under the terms of ASC 606, and concluded that it is a modification to the Gilead Agreement that results in a separate contract since the modification is for additional goods and services that are distinct and at standalone selling price. The Company determined that the license and the related research and development activities were not distinct from one another, as the license has limited value without the performance of the research and development activities. As such, the Company determined that these should be combined into a single performance obligation. Gilead also has the exclusive option to pay the Company $10.0 million to obtain a license to exploit the research molecule and research product with respect to the First Research Program. The Company determined that this exclusive option does not provide a material right, as there is no discount on its standalone selling price. In accordance with ASC 606, the Company determined that the initial transaction price for the First Research Program agreement was $15.7 million, consisting of the non-refundable payment paid by Gilead. The Company is recognizing revenue over the estimated period to complete the services using the input method reflecting the costs incurred (including resources consumed and labor hours expended) related to the research and development services. In June 2024, the Company received variable consideration totaling $3.3 million from Gilead upon achievement of a research plan milestone. The variable consideration was added to the transaction price and allocated to the performance obligation to determine the amount of related revenue to be recognized. A proportional amount was recognized based on the input cost to cost measurement of work completed to date. During the years ended December 31, 2024, and 2023, the Company recorded revenue of $7.8 million and $0.8 million, respectively, related to the First Research Program. As of December 31, 2024, $11.0 million in revenue was deferred under this agreement, all of which was current . As of December 31, 2023, $14.9 million in revenue was deferred under this agreement, $11.8 million of which was current and $3.1 million of which was non-current. Zai Lab US LLC In 2021, the Company entered into a collaboration and license agreement with Zai Lab US LLC (Zai Lab Limited and Zai Lab US LLC, either singularly or collectively are referred to herein as Zai Lab) involving collaboration programs and license-only programs (collectively, the Programs) encompassing four separate immuno-oncology molecules (2021 Zai Lab Agreement). During 2022, the Company and Zai Lab agreed to discontinue research and development of the lead program, and in August 2023, the parties mutually agreed to terminate the 2021 Zai Lab Agreement. In November 2024, the Company received $7.0 million from Zai Lab in fulfillment of a milestone. This was recognized as revenue for the year ended December 31, 2024. During the year ended December 31, 2023, no revenue was recognized under the 2021 Zai Lab Agreement and during the year ended December 31, 2022, the Company recognized revenue of $16.8 million under the 2021 Zai Lab Agreement. Provention Bio, Inc. In 2018, the Company entered into a license agreement with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If Provention successfully develops, obtains regulatory approval for, and commercializes PRV-3279, the Company will be eligible to receive up to $65.0 million in development and regulatory milestones and up to $225.0 million in commercial milestones. As of December 31, 2024, the Company has not recognized any milestone revenue under this agreement.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2018, the Company entered into the Provention Asset Purchase Agreement (Provention APA) pursuant to which Provention acquired the Company’s interest in teplizumab (renamed PRV-031), a monoclonal antibody being developed for the treatment of type 1 diabetes. As partial consideration for the Provention APA, Provention granted the Company a warrant to purchase shares of Provention’s common stock at an exercise price of $2.50 per share. Under the Provention APA, Provention is obligated to pay the Company contingent milestone payments totaling $170.0 million upon the achievement of certain regulatory milestones. In addition, Provention is obligated to make contingent milestone payments to the Company totaling $225.0 million upon the achievement of certain commercial milestones as well as single-digit royalties on net sales of the product. The FDA approved the BLA for TZIELD in November 2022, and the Company recognized $60.0 million in revenue related to this regulatory milestone during the year ended December 31, 2022. In November 2022, the Company and Provention amended the Provention APA. Under this amendment, the milestone for first approval was split into four equal payments, all of which were received prior to June 30, 2023. Provention has also agreed to pay third-party obligations, including low single-digit royalties, of which a portion is creditable against royalties payable to the Company, aggregate milestone payments of up to approximately $1.3 million and other consideration, for certain third-party intellectual property under agreements Provention assumed pursuant to the Provention APA. Further, Provention is required to pay the Company a low double-digit percentage of certain consideration to the extent it is received in connection with a future grant of rights to PRV-031 by Provention to a third party. The Company evaluated the Provention License Agreement and Provention APA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a total of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were excluded from the initial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under the agreements and transferred the MGD010 license and teplizumab assets to Provention in 2018. In 2019, the Company exercised the warrants on a cashless basis, and subsequently sold all the shares of Provention common stock acquired through the exercise. No shares of Provention stock were held subsequent to the sale of stock in 2019. During the year ended December 31, 2022, it became probable that a significant reversal of cumulative revenue would not occur for a regulatory milestone of $60.0 million , t herefore the associated consideration was added to the estimated transaction price and was recognized as revenue. During the year ended December 31, 2024, no revenue was recognized under these agreements. During the years ended December 31, 2023 and 2022, the Company recognized revenue of $5.6 million and $60.0 million, respectively, under these agreements. In March 2023, the Company sold its single-digit royalty interest in TZIELD to a wholly-owned subsidiary of DRI Healthcare Trust (DRI) and received a $100.0 million payment from DRI under a Royalty Purchase Agreement. The Company retains its other economic interests related to TZIELD, including future potential regulatory and commercial milestones, as well as the right to receive a 50% share of the royalty on global net sales above a certain annual threshold. In addition, the Company received $50.0 million upon the occurrence of the primary endpoint milestone event in September 2023, and remains eligible to receive an additional $50.0 million if TZIELD achieves a certain level of net sales. On April 27, 2023, Sanofi S.A. (Sanofi) completed its acquisition of Provention and the Company entered into a Tripartite Agreement. Also on April 27, 2023, the Company and a subsidiary of Sanofi entered into a Side Letter Agreement which specified certain post-closing covenants and also accelerated certain payments due to the Company under the Provention APA upon the closing of the merger between Sanofi and Provention. The Company evaluated the Side Letter Agreement as a contract modification under the provisions of ASC 606. As a result, during the year ended December 31, 2023 , the Company recognized $5.5 million related to other consideration under the Provention APA and Side Letter Agreement. During the year ended December 31, 2023, the Company recognized $0.3 million in royalty revenue under the Provention APA based on sales of TZIELD. In September 2023, the Company and Sanofi executed Amendment No. 2 to the Provention APA and terminated the Royalty Purchase Agreement with DRI. As a result, the remaining $50.0 million milestone under the Royalty Purchase Agreement was incorporated into the Provention APA. The Company evaluated the amendment as a contract modification under the provisions of ASC 606 which did not result in any additional revenue being recognized during the year ended December 31, 2023. Manufacturing Services Agreements Incyte In January 2022, the Company entered into a Manufacturing and Clinical Supply Agreement with Incyte (Incyte Manufacturing and Clinical Supply Agreement) to provide manufacturing services to produce certain Incyte bulk drug substance over a three years period. Under the terms of the Incyte Manufacturing and Clinical Supply Agreement, the Company received an upfront payment of $10.0 million and was eligible to receive annual fixed payments paid quarterly over the term of the contract totaling $14.4 million. The Company will also be reimbursed for materials used to manufacture product as well as other costs incurred to provide manufacturing services. In July 2022, the Company and Incyte executed an amendment to the Incyte Manufacturing and Clinical Supply Agreement which extended the term for one year and provided for an additional annual fixed payment of $5.1 million (July 2022 Incyte Amendment). In December 2024, the Company and Incyte entered into a letter agreement whereby Incyte reserved additional manufacturing services with a fixed cost of $9.1 million (December 2024 Letter Agreement). The Company evaluated the Incyte Manufacturing and Clinical Supply Agreement, the July 2022 Incyte Amendment and the December 2024 Letter Agreement under the provisions of ASC 606 and identified one performance obligation to provide manufacturing runs to Incyte, as and when requested by Incyte, over the term of the contract that is part of a series of goods and services. The Company determined that the transaction price consisted of the upfront payment of $10.0 million and the fixed payments totaling $28.6 million. The Company is recognizing revenue over time on a straight-line basis as the manufacturing services are provided to Incyte, as the Company determined that its efforts in providing the manufacturing services will b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for Incyte will be allocated to the related manufacturing activities and will be recognized as revenue as those activities occur. Materials purchased by the Company to manufacture the product for Incyte are considered costs to fulfill a contract and will be capitalized and expensed as the materials are used to provide the manufacturing services. During the years ended December 31, 2024, 2023, and 2022, the Company recognized revenue of $11.0 million, $9.7 million and $8.7 million, respectively, under the Incyte Manufacturing and Clinical Supply Agreement. As of December 31, 2024, $3.4 million in revenue was deferred under this agreement, all of which was current. As of December 31, 2023 , $7.0 million in revenue was deferred under this agreement, all of which was current. Product Sales, Net Product sales, net reflected sales of MARGENZA until the Company sold global rights to MARGENZA to TerSera in November 2024. Prior to the sale to TerSera, product revenue was recorded net of applicable reserves for variable consideration, including discounts and other allowances. The Company entered into a limited number of arrangements with specialty distributors in the United States to distribute MARGENZA. The delivery of the product represented a single performance obligation for these transactions and the Company recorded net product revenue when control was transferred to the customer, generally upon receipt by the customer. The transaction price for net product revenue represented the amount the Company expected to receive, which was net of estimated government-mandated rebates and chargebacks, distribution fees, estimated product returns, and other deductions. Accruals were established for these deductions, and actual amounts incurred were offset against applicable accruals. The Company recognized net product sales revenue of $16.4 million , $17.9 million and $16.7 million during the years ended December 31, 2024, 2023 and 2022, respectively. Pursuant to the sale of MARGENZA, the Company paid an $8.0 million amendment fee to Eversana Life Sciences Services, LLC (Eversana), a former partner that had previously commercialized MARGENZA, which was recorded as selling, general and administrative expense in the consolidated statement of operations. Government Agreement NIAID Contract The Company entered into a contract with the National Institute of Allergy and Infectious Diseases (NIAID), effective as of September 15, 2015, to perform product development and to advance up to two DART molecules, MGD014 and MGD020 (NIAID Contract). Under the NIAID Contract, the Company developed these product candidates for Phase 1/2 clinical trials as therapeutic agents, in combination with latency reversing treatments, to deplete cells infected with human immunodeficiency virus (HIV) infection. NIAID did not receive goods or services from the Company under this contract, therefore the Company did not consider NIAID to be a customer and concluded this contract was outside the scope of ASC 606. Both the Phase 1 study of MGD014 in persons with HIV maintained on antiretroviral therapy and the Phase 1 study of MGD020 alone and combined with MGD014 have been completed and the Company is in the process of closing out the contract. The Company recognized revenue of $1.6 million, $1.6 million and $1.9 million under the NIAID contract during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 months offering periods ending on May 31 and November 30 of each year. At the end of each offering period, employees are able to purchase shares at 85% of the fair market value of the Company’s common stock on the last day of the offering period. During the year ended December 31, 2024, employees purchased 94,619 shares of common stock under the 2016 ESPP for net proceeds to the Company of approximately $0.3 million. Employee Stock Incentive Plans In October 2013, the Company implemented the 2013 Equity Incentive Plan (2013 Plan). In May 2023, the 2013 Plan was terminated, and no further awards may be issued under the plan. If an option granted under the 2013 Plan expires or terminates for any reason without having been fully exercised, if any shares of restricted stock are forfeited, or if any award terminates, expires or is settled without all or a portion of the shares of common stock covered by the award being issued, such shares will become available for issuance under the 2023 Equity Incentive Plan (2023 Plan). As of December 31, 2024, under the 2013 Plan, there were options to purchase an aggregate of 10,613,229 shares of common stock outstanding at a weighted average exercise price of $14.96 per share. As of December 31, 2024, there were 404,449 unvested RSUs outstanding under the 2013 Plan. The 2023 Plan was effective as of stockholder approval in May 2023. The 2023 Plan provides for grants of stock options and other stock-based awards, as well as cash-based performance awards. The 2023 Plan authorized the issuance of up to an aggregate of 4,850,000 shares of common stock. In May 2024, the board and stockholders of the Company approved an amendment to the 2023 Plan to increase the number of shares of common stock available for issuance thereunder by 2,000,000 shares. Accordingly, the maximum number of shares of common stock authorized for issuance under the 2023 Plan is 6,850,000 share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24, under the 2023 Plan, there were options to purchase an aggregate of 2,326,288 shares of common stock outstanding at a weighted average exercise price of $14.06 per share. As of December 31, 2024, there were 664,545 unvested RSUs outstanding under the 2023 Plan. The following stock-based compensation amounts were recognized for the periods indicated (in thousands): Year Ended December 31, 2024 2023 2022 Research and development $ 11,759 $ 9,190 $ 10,094 Selling, general and administrative 17,680 9,183 10,344 Total stock-based compensation expense $ 29,439 $ 18,373 $ 20,438 On October 25, 2024, Dr. Scott Koenig, the President and Chief Executive Officer of the Company and the Company entered into a separation and consulting agreement (the Separation Agreement), which provides for the terms of Dr. Koenig’s separation from employment, effective February 28, 2025 (the Separation Date). Under the Separation Agreement and in accordance with the terms of his employment agreement, the Company accelerated vesting of 50% of the unvested stock option awards and RSU awards granted to Dr. Koenig during his employment outstanding as of the Separation Date. Additionally, pursuant to the Separation Agreement, following Dr. Koenig’s Separation Date, Dr. Koenig will serve as an advisor to the Company. As compensation for the advisory services, all remaining unvested option awards and RSU awards as of the Separation Date will continue to vest during the advisory services period. Lastly, all outstanding, accelerated and continued vesting options during the advisory services were amended to extend the exercisability period. The Company evaluated the impacts of the Separation Agreement and the related modifications to Dr. Koenig’s option awards and RSU awards. As a result, the Company recognized all additional stock-based compensation expense in 2024 in accordance with ASC Topic 718, Compensation – Stock Compensation ( ASC 718) in the amount of $6.1 million. On February 25, 2025, Dr. Koenig and the Company amended the Separation Agreement to extend Dr. Koenig’s Separation Date to a date to be determined by the Board of Directors of the Company as the special executive search committee of the Board of Directors continues its process to identify the next Chief Executive Officer of the Company. The assumptions used to estimate the fair value of Dr. Koenig’s modified awards in 2024 were as follows: Expected dividend yield 0% Expected volatility 108% -174% Risk-free interest rate 4.2% - 4.3% Expected term 1.00 year - 5.50 years Employee Stock Options The Company accounts for stock-based compensation to employees and non-employee directors in accordance with ASC 718. The Company estimates the fair value of stock option awards using the Black-Scholes option pricing model on the date of grant using the assumptions in the table below. Stock options granted to employees generally vest over four years and have a term of ten years. Stock-based compensation expense for stock options is recognized as expense over the requisite service period, which is the vesting period. As the Company has not paid dividends since inception, nor does it expect to pay any dividends for the foreseeable future, the expected dividend yield assumption is zero. The expected volatility is based on the historical stock volatility of the Company’s own common stock over a period equal to the expected term of the options. The risk-free rate of the stock options is based on the U.S. Treasury rate in effect at the time of grant for the expected term of the stock options. The Company calculates expected term based on the historical experience with similar awards, giving consideration to the contractual terms of the share-based awards, vesting schedules and expectations of future employee behavior. In addition, the Company estimates the expected forfeiture rate and only recognizes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Year Ended December 31, 2024 2023 2022 Expected dividend yield 0% 0% 0% Expected volatility 95% -116% 76% - 96% 88% - 92% Risk-free interest rate 3.5% - 4.7% 3.5% - 4.8% 1.4% - 4.0% Expected term 6.06 years 5.88 years 5.95 years The following table summarizes stock option activity for 2024: Shares Weighted-Average Exercise Price Weighted-Average Remaining Contractual Term (Years) Aggregate Intrinsic Value (in thousands) Outstanding, December 31, 2023 12,223,637 $ 15.11 6.7 Granted 1,986,182 15.95 Exercised (333,522) 9.38 Forfeited (165,111) 11.44 Expired (771,669) 25.67 Outstanding, December 31, 2024 12,939,517 $ 14.80 6.4 $ 15 As of December 31, 2024: Exercisable 9,004,928 $ 16.68 5.5 $ 9 Vested and expected to vest 12,456,248 $ 14.96 6.3 $ 14 As of December 31, 2024, the total unrecognized compensation expense related to unvested stock options, net of related forfeiture estimates, was approximately $20.1 million, which the Company expects to recognize over a weighted- average period of approximately 1.4 years. The following table summarizes additional information on stock options (in thousands, except per share amounts): Year Ended December 31, 2024 2023 2022 Shares of common stock issued with stock options exercises 333,522 34,608 120,900 Weighted-average fair value per share of stock options granted $ 12.61 $ 3.83 $ 6.84 Total intrinsic value of stock options exercised $ 2,617 $ 93 $ 634 Total cash received for stock options exercised $ 3,128 $ 129 $ 172 Total grant date fair value of stock options vested $ 17,992 $ 16,435 $ 19,573 Restricted Stock Units RSUs are valued based on the closing price of the Company’s common stock on the date of the grant. The fair value of RSUs is recognized and amortized on a straight-line basis over the requisite service period of the award . The following table summarizes RSU activity for 2024: Shares Weighted-Average Grant Date Fair Value Outstanding, December 31, 2023 905,614 $ 5.97 Granted 679,715 16.43 Vested (483,181) 6.91 Forfeited or expired (33,154) 13.27 Outstanding, December 31, 2024 1,068,994 $ 11.97 At December 31, 2024, there was $6.4 million of total unrecognized compensation cost related to unvested RSUs, which the Company expects to recognize over a remaining weighted-average period of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Sera Transaction</t>
        </is>
      </c>
      <c r="B1" s="2" t="inlineStr">
        <is>
          <t>12 Months Ended</t>
        </is>
      </c>
    </row>
    <row r="2">
      <c r="B2" s="2" t="inlineStr">
        <is>
          <t>Dec. 31, 2024</t>
        </is>
      </c>
    </row>
    <row r="3">
      <c r="A3" s="3" t="inlineStr">
        <is>
          <t>Other Income and Expenses [Abstract]</t>
        </is>
      </c>
      <c r="B3" s="4" t="inlineStr">
        <is>
          <t xml:space="preserve"> </t>
        </is>
      </c>
    </row>
    <row r="4">
      <c r="A4" s="4" t="inlineStr">
        <is>
          <t>TeSera Transaction</t>
        </is>
      </c>
      <c r="B4" s="4" t="inlineStr">
        <is>
          <t>TerSera Transaction In October 2024, the Company entered into an Asset Purchase and Sale Agreement (ASA) with TerSera in which TerSera acquired global rights to MARGENZA. Pursuant to the ASA, the Company received $40.0 million and may also receive up to $35.0 million in future sales milestone payments. The transaction closed in November 2024. In connection with the ASA, the Company also entered into a Master Manufacturing &amp; Supply Agreement (MSA) with TerSera under which it will manufacture MARGENZA product for TerSera, and a Transition Services Agreement under which it will provide certain services to ensure a smooth business transition to TerSera. The Company determined that the sale of MARGENZA does not qualify for reporting as a discontinued operation since it does not represent a strategic shift that has or will have a major effect on its operations and financial results. The Company determined that the agreements should be accounted for as one single combined contract with multiple elements under which the Company allocated the total consideration of $44.5 million on a relative standalone selling price basis in accordance with the applicable authoritative guidance. The Company recorded a $36.3 million gain on the sale of MARGENZA and related inventory in the “Gain on Sale of MARGENZA” line on its consolidated statements of operations and comprehensive loss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 For the year ended December 31, 2024, the Company is in a taxable income position due to the Tax Cuts and Jobs Act of 2017 (the Tax Act) limitation on utilization of Net Operating Losses to 80% of taxable income as well as the limitation on utilization of income tax credits, while the company remains in a full valuation allowance position. For the years ended December 31, 2023, and 2022 there was no provision for income taxes due to taxable losses generated, fully offset by a valuation allowance. Income tax expense consists of the following f or the year ended December 31, 2024 (in thousands): Current income tax expense Federal $ 707 State 237 Total $ 944 The reconciliation of the reported estimated income tax expense to the amount that would result by applying the U.S. federal statutory tax rate to the net income is as follows (in thousands): Year Ended December 31, 2024 2023 2022 United States federal tax at statutory rate $ (13,866) $ (1,902) $ (25,149) State taxes (net of federal benefit) (4,183) (163) (7,385) Deferred income tax adjustments (7,299) 5,024 308 Deferred state blended rate adjustments (2,663) 1,841 — Research credit, net (12,082) (3,168) (4,569) Orphan drug credit, net (1,308) 2,374 (10,846) Other permanent items 388 1,301 1,362 Equity-based compensation 5,594 1,950 1,604 Change in valuation allowance 36,287 (7,257) 44,675 Other 76 — — Income tax expense/(benefit) $ 944 $ — $ — The significant components of the Company's deferred income tax assets (liabilities) were as follows (in thousands): December 31, 2024 2023 Deferred income tax assets: Federal U.S. net operating loss carryforward $ 116,341 $ 140,706 State net operating loss carryforward 31,758 33,350 Research and development credit, net 79,108 68,251 Orphan drug credit, net 33,834 33,330 Operating lease liabilities 10,308 9,078 Deferred revenue 18,795 17,442 Section 174 deferred tax asset 98,810 48,421 Equity based compensation 16,272 16,217 Other 4,971 6,617 Gross deferred income tax assets 410,197 373,412 Valuation allowance (401,297) (365,010) Net deferred income tax assets 8,900 8,402 Deferred income tax liabilities: Operating lease ROU assets (6,745) (6,372) Prepaid expenditures (2,155) (2,030) Gross deferred income tax liabilities (8,900) (8,402)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The activity in the valuation allowance on deferred tax assets was as follows (in thousands): Balance at Beginning of Year Additions Deductions Balance at End of Year Year Ended December 31, 2024 $ 365,010 $ 36,287 — $ 401,297 Year Ended December 31, 2023 372,267 — (7,257) 365,010 Year Ended December 31, 2022 327,592 44,675 — 372,267 As of December 31, 2024, the Company has U.S. federal and state net operating loss (NOL) carryforwards of approximately $554.0 million. Of these NOLs, $2.1 million will expire beginning in 2027 through 2028. $551.9 million of NOLs were generated post December 31, 2017 and carryforward indefinitely. In addition, the Company has U.S. federal tax credits of $109.0 million, which will expire in various years beginning in 2027 through 2044. The use of the Company's U.S. federal NOL and tax credit carryforwards in future years are restricted due to changes in the Company's ownership and tax attributes acquired through the Company's acquisitions. As of December 31, 2024, $2.1 million of the Company's U.S. Federal NOLs are limited for use over 2027 through 2028, in which a range of such amounts could be utilized on an annual basis of $0.2 million. The remaining $551.9 million of NOLs is not limited and can be offset against future taxable income, subject to certain limitations for newly enacted tax legislation. Beginning January 1, 2022,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A reconciliation of the beginning and ending amount of gross unrecognized tax benefits is as follows (in thousands): Year Ended December 31, 2024 2023 2022 Beginning balance $ 7,821 $ 7,376 $ 7,197 Increases for current year tax positions 1,001 449 548 Increases/(decreases) for prior year tax positions 512 (4) (369) Ending balance $ 9,334 $ 7,821 $ 7,376 As of December 31, 2024 and 2023, of the total gross unrecognized tax benefits, approximately $9.3 million and $7.8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24, 2023 and 2022,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7 forward remain open to examination due to the carryover of unused income tax credits, and from 2007 forward due to the carryover of unused net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In 2002, the Company established the MacroGenics 401(k) Plan (the Plan) for its employees under Section 401(k) of the IRC. Under this Plan, all employees at least 21 years of age are eligible to participate in the Plan, starting on the first day of employment. Employees may contribute up to 100% of their salary, subject to government maximu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identifies its reportable segments based on information reviewed by the Company’s CODM. The Company operates as one operating and reportable segment, which is discovering, developing, manufacturing and commercializing innovative antibody-based therapeutics for the treatment of cancer. The Company has determined its reportable operating segment based on the management approach, which considers the internal organization and reporting used by the Company’s CODM to make decisions about allocating resources and assessing the Company’s performance. The determination of a single business segment is consistent with the consolidated financial information regularly reviewed by the CODM for purposes of assessing performance and allocating resources. The CODM uses consolidated net loss, consistent with the amounts reported in the Company’s consolidated statements of operations to evaluate performance, forecast future period financial results and allocate resources. Total consolidated assets presented in the accompanying consolidated balance sheets also represent the segment’s total assets. The table below summarizes the significant expenses regularly reviewed by the CODM (in thousands): Year Ended December 31, 2024 2023 2022 Total revenue (a) $ 149,962 $ 58,749 $ 151,941 Cost of product sales 847 619 3,351 Cost of manufacturing sales 11,452 7,603 4,033 Research and development expenses: Vobramitamab duocarmazine 39,809 39,217 55,381 Lorigerlimab 36,805 27,716 21,581 MGC028 24,055 14,408 — Preclinical antibody-drug conjugates (ADCs) 18,102 11,170 12,975 MGC026 14,126 13,523 5,287 Margetuximab 10,846 16,081 26,869 MGD024 9,734 6,974 7,857 Next-generation T-cell engagers 8,421 10,464 13,335 Retifanlimab 2,129 3,452 2,156 Enoblituzumab 1,906 5,344 14,725 Other programs 11,261 18,234 46,860 Total research and development expenses 177,194 166,583 207,026 Selling, general and administrative expenses 71,047 52,188 58,949 Other segment income, net (b) 43,612 159,186 1,660 Net loss $ (66,966) $ (9,058) $ (119,758) (a) Total revenue includes collaborative and other agreements, product sales, net, contract manufacturing, and government agreements. (b) Other segment income, net includes the gain on sale of MARGENZA, interest and other income and expense, and income tax expense. The Company operates in the United States and all material long-lived assets of the Company reside in the United States For information about the Company’s revenues, see Note 8,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6966</v>
      </c>
      <c r="C4" s="7" t="n">
        <v>-9058</v>
      </c>
      <c r="D4" s="7" t="n">
        <v>-119758</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Karrel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ames Karrels, Senior Vice President and Chief Financial Officer, adopted a new trading plan on November 21, 2024 (with the first trade possible under the new plan no sooner than April 16, 2025). The trading plan will be effective until April 15, 2026 and covers the potential sale of up to 410,000 shares of common stock.</t>
        </is>
      </c>
    </row>
    <row r="10">
      <c r="A10" s="4" t="inlineStr">
        <is>
          <t>Name</t>
        </is>
      </c>
      <c r="B10" s="4" t="inlineStr">
        <is>
          <t>James Karrels</t>
        </is>
      </c>
      <c r="C10" s="4" t="inlineStr">
        <is>
          <t xml:space="preserve"> </t>
        </is>
      </c>
    </row>
    <row r="11">
      <c r="A11" s="4" t="inlineStr">
        <is>
          <t>Title</t>
        </is>
      </c>
      <c r="B11" s="4" t="inlineStr">
        <is>
          <t>Senior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April 15, 2026</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6" t="n">
        <v>410000</v>
      </c>
      <c r="C16" s="6" t="n">
        <v>410000</v>
      </c>
    </row>
    <row r="17">
      <c r="A17" s="4" t="inlineStr">
        <is>
          <t>Jeffrey Peter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Jeffrey Peters, Senior Vice President and General Counsel, adopted a new trading plan on November 15, 2024 (with the first trade possible under the new plan no sooner than March 21, 2025). The trading plan will be effective until March 20, 2026 and covers the potential sale of up to 448,881 shares of common stock.</t>
        </is>
      </c>
    </row>
    <row r="20">
      <c r="A20" s="4" t="inlineStr">
        <is>
          <t>Name</t>
        </is>
      </c>
      <c r="B20" s="4" t="inlineStr">
        <is>
          <t>Jeffrey Peters</t>
        </is>
      </c>
      <c r="C20" s="4" t="inlineStr">
        <is>
          <t xml:space="preserve"> </t>
        </is>
      </c>
    </row>
    <row r="21">
      <c r="A21" s="4" t="inlineStr">
        <is>
          <t>Title</t>
        </is>
      </c>
      <c r="B21" s="4" t="inlineStr">
        <is>
          <t>Senior Vice President and General Counsel</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5, 2024</t>
        </is>
      </c>
      <c r="C23" s="4" t="inlineStr">
        <is>
          <t xml:space="preserve"> </t>
        </is>
      </c>
    </row>
    <row r="24">
      <c r="A24" s="4" t="inlineStr">
        <is>
          <t>Expiration Date</t>
        </is>
      </c>
      <c r="B24" s="4" t="inlineStr">
        <is>
          <t>March 20, 2026</t>
        </is>
      </c>
      <c r="C24" s="4" t="inlineStr">
        <is>
          <t xml:space="preserve"> </t>
        </is>
      </c>
    </row>
    <row r="25">
      <c r="A25" s="4" t="inlineStr">
        <is>
          <t>Arrangement Duration</t>
        </is>
      </c>
      <c r="B25" s="4" t="inlineStr">
        <is>
          <t>364 days</t>
        </is>
      </c>
      <c r="C25" s="4" t="inlineStr">
        <is>
          <t xml:space="preserve"> </t>
        </is>
      </c>
    </row>
    <row r="26">
      <c r="A26" s="4" t="inlineStr">
        <is>
          <t>Aggregate Available</t>
        </is>
      </c>
      <c r="B26" s="6" t="n">
        <v>448881</v>
      </c>
      <c r="C26" s="6" t="n">
        <v>4488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Information Systems and Data). Our information security function is led by our Executive Director of Information Technology and supported by the Senior Information Security Manager, our legal team, a management-level Technology Steering Committee, and the Audit Committee of the Board of Directors. This function is responsible for identifying, assessing, and managing the Company’s cybersecurity threats and risks. We employ various methods to monitor and evaluate the threat environment, including automated tools, subscriptions to cybersecurity threat reports and services, analysis of threats reported to us, evaluations of our and our industry’s risk profile, threat actor analyses, audits, vulnerability assessments, and tabletop incident response exercises. Depending on the environment and system, we implement and maintain various technical, physical, and organizational measures, processes, and policies designed to manage and mitigate material risks from cybersecurity threats to our Information Systems and Data. These include: an incident response plan and procedures, incident detection and response playbook, business continuity plans, encryption of certain data, network security controls, identity management and access controls, physical security controls, 24/7 systems monitoring, vendor risk management processes, employee cybersecurity and privacy training, penetration testing, cybersecurity insurance, and dedicated cybersecurity staff. Our assessment and management of material risks from cybersecurity threats are integrated into our overall risk management processes. Specifically, (1) cybersecurity risk is addressed as a component of our enterprise risk management program and identified in our risk register; (2) the information security function works with management to prioritize our risk management processes and mitigate cybersecurity threats that are more likely to lead to a material impact to our business; (3) our Technology Steering Committee evaluates material risks from cybersecurity threats against our overall business objectives and reports to the Audit Committee of the board of directors, which evaluates our overall enterprise risk. We engage third-party service providers, including professional services firms, cybersecurity consultants, cybersecurity software providers, managed cybersecurity service providers, penetration testing firms, and dark web monitoring services, to assist in identifying, assessing, and managing material risks from cybersecurity threats. In addition, we use third-party service providers to perform a variety of functions throughout our business, such as application providers, hosting companies, CROs, distributors, and supply chain management resources. We have vendor management processes to manage cybersecurity risks associated with our use of certain of these providers, such as reviewing security questionnaires, reviewing the vendor’s written security program, conducting risk assessments for certain vendors, arranging security assessment calls with the vendor’s security personnel, reviewing security assessments, or imposing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and mitigate cybersecurity risks associated with a provider. For a description of the risks from cybersecurity threats that may materially affect the Company and how they may do so, see our risk factors under Part 1.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Specifically, (1) cybersecurity risk is addressed as a component of our enterprise risk management program and identified in our risk register; (2) the information security function works with management to prioritize our risk management processes and mitigate cybersecurity threats that are more likely to lead to a material impact to our business; (3) our Technology Steering Committee evaluates material risks from cybersecurity threats against our overall business objectives and reports to the Audit Committee of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and management’s Technology Steering Committee are responsible for overseeing the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The board of directors’ Audit Committee and management’s Technology Steering Committee are responsible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The board of directors’ Audit Committee receives periodic reports from our Vice President Information Technology concerning the Company’s significant cybersecurity threats and risk and the processes the Company has implemented to address them. The board of directors also receives regular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Company management, including our Executive Director, Information Technology, who has fourteen years of information security experience and holds a Certified Information Systems Security Professional (CISSP) certification. Our Senior Information Security Manager holds CISSP certification, an MSc. in Information Security, and has over 20 years government and industry cybersecurity experience. Company management is responsible for hiring appropriate personnel, helping to integrate cybersecurity risk considerations into the Company’s overall risk management strategy, and communicating key priorities to relevant personnel. Company management is also responsible for approving budgets, helping prepare for cybersecurity incidents, approving cybersecurity processes, and reviewing security assessments and other security-related repor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Executive Director, Information Technology, who has fourteen years of information security experience and holds a Certified Information Systems Security Professional (CISSP) certification. Our Senior Information Security Manager holds CISSP certification, an MSc. in Information Security, and has over 20 years government and industry cybersecurity experience.</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Executive Director, Information Technology, who has fourteen years of information security experience and holds a Certified Information Systems Security Professional (CISSP) certification. Our Senior Information Security Manager holds CISSP certification, an MSc. in Information Security, and has over 20 years government and industry cybersecurity experience.</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and incident severity, including our Executive Director Information Technology who works with the Company’s incident response team to help the Company mitigate and remediate cybersecurity incidents. In addition, the Company’s incident response process includes reporting to the audit and technology steering committees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inventory, preclinical study and clinical trial accruals and other contingencies. Management bases its estimates on historical experience or on various other assumptions that it believes to be reasonable under the circumstances. Although actual results could differ from these estimates, management does not believe that such differences would be material.</t>
        </is>
      </c>
    </row>
    <row r="6">
      <c r="A6" s="4" t="inlineStr">
        <is>
          <t>Cash, Cash Equivalents and Marketable Securities</t>
        </is>
      </c>
      <c r="B6" s="4" t="inlineStr">
        <is>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Classification of marketable securities between current and non-current is dependent upon the maturity date at the balance sheet date taking into consideration the Company’s ability and intent to hold the investment to maturity.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along with interest income and amortization of premiums and discounts.</t>
        </is>
      </c>
    </row>
    <row r="7">
      <c r="A7" s="4" t="inlineStr">
        <is>
          <t>Accounts Receivable</t>
        </is>
      </c>
      <c r="B7" s="4" t="inlineStr">
        <is>
          <t>Accounts Receivable Accounts receivable arise from product sales, amounts due from the Company’s collaborative partners and contract manufacturing work performed by the Company. The amount from product sales represents amounts due from specialty distributors.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24 or 2023, as the Company has a history of collecting on all outstanding accounts.</t>
        </is>
      </c>
    </row>
    <row r="8">
      <c r="A8" s="4" t="inlineStr">
        <is>
          <t>Fair Value of Financial Instruments</t>
        </is>
      </c>
      <c r="B8" s="4" t="inlineStr">
        <is>
          <t xml:space="preserve">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
        </is>
      </c>
    </row>
    <row r="9">
      <c r="A9" s="4" t="inlineStr">
        <is>
          <t>Concentration of Credit Risk</t>
        </is>
      </c>
      <c r="B9" s="4" t="inlineStr">
        <is>
          <t>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is>
      </c>
    </row>
    <row r="10">
      <c r="A10" s="4" t="inlineStr">
        <is>
          <t>Inventory</t>
        </is>
      </c>
      <c r="B10" s="4" t="inlineStr">
        <is>
          <t>Inventory When the Company believes regulatory approval is probable and expects future economic benefit from the sales of a product candidate to be realized, the Company capitalizes manufacturing costs (whether internally produced or through third-party contract manufacturing organizations) as inventory. Prior to receiving its first approval from the FDA in December 2020, the Company expensed all costs incurred related to the manufacture of MARGENZA as research and development expense because of the inherent risks associated with the development of a product candidate, the uncertainty about the regulatory approval process and the lack of history for the Company of regulatory approval of drug candidates. Subsequent to FDA approval in December 2020, the Company began capitalizing its MARGENZA third-party contract manufacturing inventory costs. In November 2024, the Company sold global rights to MARGENZA to TerSera. As part of this transaction, the Company transferred all of its inventory to TerSera. Inventory is composed of raw materials, work-in-process, and finished goods, which are goods that are available for sale. The Company values its inventories at the lower of cost or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obsolete or unsaleable inventories to their estimated realizable value in the period in which the impairment is first identified. Such write downs, should they occur, are recorded within the cost of product sales in the statement of operations.</t>
        </is>
      </c>
    </row>
    <row r="11">
      <c r="A11" s="4" t="inlineStr">
        <is>
          <t>Property, Equipment and Software</t>
        </is>
      </c>
      <c r="B11" s="4" t="inlineStr">
        <is>
          <t>Property, Equipment and Software</t>
        </is>
      </c>
    </row>
    <row r="12">
      <c r="A12" s="4" t="inlineStr">
        <is>
          <t>Impairment of Long-Lived Assets</t>
        </is>
      </c>
      <c r="B12" s="4" t="inlineStr">
        <is>
          <t xml:space="preserve">Impairment of Long-Lived Assets The Company assesses the recoverability of its long-lived assets in accordance with the provisions of ASC 360, Property, Plant and Equipment </t>
        </is>
      </c>
    </row>
    <row r="13">
      <c r="A13" s="4" t="inlineStr">
        <is>
          <t>Revenue Recognition</t>
        </is>
      </c>
      <c r="B13" s="4" t="inlineStr">
        <is>
          <t>Revenue recognition The Company recognizes revenue under ASC Topic 606, Revenue from Contracts with Customer s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Collaborative and Other Agreements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When the Company grants a license to its intellectual property, it determines whether the nature of the intellectual property to which the customer will have rights is functional intellectual property (functional IP), which has significant standalone functionality, or symbolic intellectual property (symbolic IP) which does not have significant standalone functionality. Revenue from functional IP is recognized at the point in time when control of the distinct license is transferred to the customer. Revenue from symbolic IP is recognized over the access period to the Company’s intellectual property .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using assumptions regarding estimated costs, discount rates, post-option development timeline, the probability of technical and regulatory success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Revenue. Product sales, net Prior to the sale to TerSera, the Company entered into a limited number of arrangements with specialty distributors in the United States to distribute MARGENZA. These arrangements are considered to be contracts with customers and are in the scope of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the Company believes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 Contract manufacturing revenue The Company enters into agreements with third parties to manufacture their drug substance at its Good Manufacturing Practice (GMP) facility. The terms of these arrangements can include an upfront payment to the Company to reserve manufacturing capacity, scheduled payments during the manufacturing process and reimbursement for materials used to manufacture product. The Company recognizes revenue over time on a straight-line basis as the manufacturing services are performed, as the Company believes that its efforts in providing the manufacturing services ar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are allocated to the related manufacturing activities and are recognized as revenue as those activities occur.</t>
        </is>
      </c>
    </row>
    <row r="14">
      <c r="A14" s="4" t="inlineStr">
        <is>
          <t>Cost of Product Sales and Cost of Manufacturing Services</t>
        </is>
      </c>
      <c r="B14" s="4" t="inlineStr">
        <is>
          <t>Cost of Product Sales Prior to the sale to TerSera, cost of product sales related to sales of MARGENZA. These costs include material, manufacturing and shipping costs, as well as royalties payable on net sales of MARGENZA and inventory reserves. All product costs incurred prior to FDA approval of MARGENZA in December 2020 were expensed as research and development expense. As a result, cost of product sales was positively impacted as the Company sold through inventory that was expensed prior to FDA approval of MARGENZA. Cost of Manufacturing Services Cost of manufacturing services consists of the costs to provide manufacturing services to produce certain bulk drug substance under manufacturing and clinical supply agreements with third parties, including salaries and benefits and related stock-based compensation, materials, overhead and other related costs.</t>
        </is>
      </c>
    </row>
    <row r="15">
      <c r="A15" s="4" t="inlineStr">
        <is>
          <t>Research and Development Expenses, Including Clinical Trial Accruals/Expenses</t>
        </is>
      </c>
      <c r="B15" s="4" t="inlineStr">
        <is>
          <t>Research and Development Expense, Including Clinical Trial Accruals/Expenses Research and development expenditures are expensed as incurred. Research and development costs primarily consist of employee 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linical trial expenses are a significant component of research and development expense,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 party agreements are generally cance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t>
        </is>
      </c>
    </row>
    <row r="16">
      <c r="A16" s="4" t="inlineStr">
        <is>
          <t>Leases</t>
        </is>
      </c>
      <c r="B16" s="4" t="inlineStr">
        <is>
          <t>Leases The Company determines whether an arrangement is or contains a lease at the inception of an arrangement under ASC 842, Leases</t>
        </is>
      </c>
    </row>
    <row r="17">
      <c r="A17" s="4" t="inlineStr">
        <is>
          <t>Comprehensive Loss</t>
        </is>
      </c>
      <c r="B17" s="4" t="inlineStr">
        <is>
          <t>Comprehensive Loss Comprehensive loss represents net loss adjusted for the change during the periods attributed to unrealized gains and losses on available-for-sale debt securities.</t>
        </is>
      </c>
    </row>
    <row r="18">
      <c r="A18" s="4" t="inlineStr">
        <is>
          <t>Net Loss Per Share</t>
        </is>
      </c>
      <c r="B18" s="4" t="inlineStr">
        <is>
          <t>Net Loss Per Share</t>
        </is>
      </c>
    </row>
    <row r="19">
      <c r="A19" s="4" t="inlineStr">
        <is>
          <t>Recent Accounting Pronouncements</t>
        </is>
      </c>
      <c r="B19" s="4" t="inlineStr">
        <is>
          <t>Recent Accounting Pronouncements Recent Accounting Pronouncements Not Yet Adopted In November 2024, the FASB issued Accounting Standards Update (ASU) No. 2024-03, Disaggregation of Income Statement Expense. The standard requires further disaggregation of relevant expense captions in a separate note to the financial statements. The standard is effective for fiscal years beginning after December 15, 2026 and interim periods within fiscal years beginning after December 15, 2027. Early adoption is permitted. The Company is currently assessing the impact of adopting this guidance on its consolidated financial statements. In December 2023, the FASB issued ASU No. 2023-09, Income Taxes (Topic 740). The standard requires disaggregation of the effective rate reconciliation into standard categories, enhances disclosure of income taxes paid, and modifies other income tax-related disclosures. The standard is effective for fiscal years beginning after December 15, 2024. The Company is currently assessing the impact of adopting this guidance on its consolidated financial statements. Recently Adopted Accounting Pronouncements In November 2023, the FASB issued ASU 2023-07, Segment Reporting (Topic 280): Improvements to Reportable Segment Disclosures, which is intended to improve reportable segment disclosures, primarily through enhanced disclosures about significant segment expenses, as well as how the chief operating decision maker (CODM) uses the reported measure(s) of segment profit or loss in assessing performance. The ASU also requires all annual disclosures currently required by Topic 280 to be included in interim periods. The Company adopted the standard in the fourth quarter of 2024. The adoption did not have a material impact on its consolidated financial statements. See Note 13, Segment Reporting,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Fair Value Measurement Financial Assets</t>
        </is>
      </c>
      <c r="B4" s="4" t="inlineStr">
        <is>
          <t>Financial assets measured at fair value on a recurring basis were as follows (in thousands): Fair Value Measurement at December 31, 2024 Total Level 1 Level 2 Assets: Money market funds $ 67,886 $ 67,886 $ — U.S Treasury securities 5,000 — 5,000 Government-sponsored enterprises 3,994 — 3,994 Corporate debt securities 25,548 — 25,548 Total assets measured at fair value (a) $ 102,428 $ 67,886 $ 34,542 Fair Value Measurement at December 31, 2023 Total Level 1 Level 2 Assets: Money market funds $ 91,665 $ 91,665 $ — U.S Treasury securities 31,179 — 31,179 Government-sponsored enterprise 45,043 — 45,043 Corporate debt securities 52,627 — 52,627 Total assets measured at fair value (b) $ 220,514 $ 91,665 $ 128,849 (a) Total assets measured at fair value at December 31, 2024 includes approximately $83.6 million reported as cash and cash equivalents and $18.8 million reported as marketable securities on the balance sheet. (b) Total assets measured at fair value at December 31, 2023 includes approximately $91.7 million reported as cash and cash equivalents and $128.8 million reported as marketable securities on the balance sheet.</t>
        </is>
      </c>
    </row>
    <row r="5">
      <c r="A5" s="4" t="inlineStr">
        <is>
          <t>Summary of Percentage of Customer Concentration</t>
        </is>
      </c>
      <c r="B5" s="4" t="inlineStr">
        <is>
          <t>The following table includes those counterparties that represent more than 10% of total revenue earned in the periods indicated: Year Ended December 31, 2024 2023 2022 Incyte Corporation (Incyte) 76% 53% 26% McKesson Plasma &amp; Biologics and McKesson Specialty Care Distribution LLC (McKesson) * 12% * ASD Healthcare and Oncology Supply (ASD) * 10% * Provention Bio, Inc. (Provention) * 10% 43% Zai Lab Limited (Zai Lab) * * 15% * Amount is less than 10% for the period indicated. The following table includes those counterparties that represent more than 10% of accounts receivable at the date indicated: December 31, 2024 2023 Incyte 39% 25% ASD 18% 15% McKesson 13% 16% Cardinal Health, Inc. 12% 18% Zai Lab * 12% * Balance is less than 10% as of the date indicated.</t>
        </is>
      </c>
    </row>
    <row r="6">
      <c r="A6" s="4" t="inlineStr">
        <is>
          <t>Estimated Useful Lives</t>
        </is>
      </c>
      <c r="B6" s="4" t="inlineStr">
        <is>
          <t>Depreciation and amortization are computed using the straight-line method over the following estimated useful lives: Computer equipment 3 years Software 3 years Furniture 10 years Laboratory and office equipment 5 years Leasehold improvements Shorter of lease term or useful life</t>
        </is>
      </c>
    </row>
    <row r="7">
      <c r="A7" s="4" t="inlineStr">
        <is>
          <t>Schedule of Stock Options and RSUs Excluded from the Calculation of Net Loss Per Share</t>
        </is>
      </c>
      <c r="B7" s="4" t="inlineStr">
        <is>
          <t>The following table presents the number of stock options and RSUs that were excluded from the calculation of net loss per share: Year Ended December 31, 2024 2023 2022 Stock options and RSUs 14,008,511 13,129,251 10,514,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t>
        </is>
      </c>
      <c r="B4" s="4" t="inlineStr">
        <is>
          <t xml:space="preserve">Available-for-sale marketable securities as of December 31, 2024 and 2023 were as follows (in thousands): December 31, 2024 Amortized Cost Gross Unrealized Gains Gross Unrealized Losses Fair Value Government-sponsored enterprises $ 1,995 $ — $ — $ 1,995 Corporate debt securities 16,828 4 — 16,832 Total $ 18,823 $ 4 $ — $ 18,827 December 31, 2023 Amortized Cost Gross Unrealized Gains Gross Unrealized Losses Fair Value U.S. Treasury securities $ 31,177 $ 4 $ (2) $ 31,179 Government-sponsored enterprises 45,041 7 (5) 45,043 Corporate debt securities 52,637 5 (15) 52,627 Total $ 128,855 $ 16 $ (22) $ 128,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following table sets forth the Company's inventory as of December 31, 2023, net of reserves (in thousands): Work in process $ 261 Finished goods 960 Total inventory, net $ 1,221 </t>
        </is>
      </c>
    </row>
    <row r="5">
      <c r="A5" s="4" t="inlineStr">
        <is>
          <t>Schedule of Inventory Reserves</t>
        </is>
      </c>
      <c r="B5" s="4" t="inlineStr">
        <is>
          <t xml:space="preserve">Inventory Reserves (in thousands) Balance at Beginning of Year Additions Charged to Expenses Deductions Balance at End of Year Year Ended December 31, 2024 $ 3,119 $ — $ (3,119) $ — Year Ended December 31, 2023 4,917 — (1,798) 3,119 Year Ended December 31, 2022 2,035 2,882 — 4,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equipment and software consists of the following (in thousands): December 31, 2024 2023 Computer equipment $ 3,661 $ 3,542 Software 10,926 9,759 Furniture and office equipment 697 706 Motor vehicles 50 50 Lab equipment 46,140 46,452 Leasehold improvements 44,097 48,620 Construction in progress 1,216 1,112 Property, equipment and software 106,787 110,241 Less accumulated depreciation and amortization (88,687) (88,394) Property, equipment and software, net $ 18,100 $ 2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2840000</v>
      </c>
      <c r="C3" s="7" t="n">
        <v>100956000</v>
      </c>
    </row>
    <row r="4">
      <c r="A4" s="4" t="inlineStr">
        <is>
          <t>Marketable securities</t>
        </is>
      </c>
      <c r="B4" s="6" t="n">
        <v>18827000</v>
      </c>
      <c r="C4" s="6" t="n">
        <v>128849000</v>
      </c>
    </row>
    <row r="5">
      <c r="A5" s="4" t="inlineStr">
        <is>
          <t>Accounts receivable</t>
        </is>
      </c>
      <c r="B5" s="6" t="n">
        <v>4309000</v>
      </c>
      <c r="C5" s="6" t="n">
        <v>10367000</v>
      </c>
    </row>
    <row r="6">
      <c r="A6" s="4" t="inlineStr">
        <is>
          <t>Inventory, net</t>
        </is>
      </c>
      <c r="B6" s="6" t="n">
        <v>0</v>
      </c>
      <c r="C6" s="6" t="n">
        <v>1221000</v>
      </c>
    </row>
    <row r="7">
      <c r="A7" s="4" t="inlineStr">
        <is>
          <t>Prepaid expenses and other current assets</t>
        </is>
      </c>
      <c r="B7" s="6" t="n">
        <v>11514000</v>
      </c>
      <c r="C7" s="6" t="n">
        <v>9946000</v>
      </c>
    </row>
    <row r="8">
      <c r="A8" s="4" t="inlineStr">
        <is>
          <t>Total current assets</t>
        </is>
      </c>
      <c r="B8" s="6" t="n">
        <v>217490000</v>
      </c>
      <c r="C8" s="6" t="n">
        <v>251339000</v>
      </c>
    </row>
    <row r="9">
      <c r="A9" s="4" t="inlineStr">
        <is>
          <t>Property, equipment and software, net</t>
        </is>
      </c>
      <c r="B9" s="6" t="n">
        <v>18100000</v>
      </c>
      <c r="C9" s="6" t="n">
        <v>21847000</v>
      </c>
    </row>
    <row r="10">
      <c r="A10" s="4" t="inlineStr">
        <is>
          <t>Operating lease, ROU Assets</t>
        </is>
      </c>
      <c r="B10" s="6" t="n">
        <v>24509000</v>
      </c>
      <c r="C10" s="6" t="n">
        <v>23846000</v>
      </c>
    </row>
    <row r="11">
      <c r="A11" s="4" t="inlineStr">
        <is>
          <t>Other non current assets</t>
        </is>
      </c>
      <c r="B11" s="6" t="n">
        <v>1556000</v>
      </c>
      <c r="C11" s="6" t="n">
        <v>1386000</v>
      </c>
    </row>
    <row r="12">
      <c r="A12" s="4" t="inlineStr">
        <is>
          <t>Total assets</t>
        </is>
      </c>
      <c r="B12" s="6" t="n">
        <v>261655000</v>
      </c>
      <c r="C12" s="6" t="n">
        <v>298418000</v>
      </c>
    </row>
    <row r="13">
      <c r="A13" s="3" t="inlineStr">
        <is>
          <t>Current liabilities:</t>
        </is>
      </c>
      <c r="B13" s="4" t="inlineStr">
        <is>
          <t xml:space="preserve"> </t>
        </is>
      </c>
      <c r="C13" s="4" t="inlineStr">
        <is>
          <t xml:space="preserve"> </t>
        </is>
      </c>
    </row>
    <row r="14">
      <c r="A14" s="4" t="inlineStr">
        <is>
          <t>Accounts payable</t>
        </is>
      </c>
      <c r="B14" s="6" t="n">
        <v>5013000</v>
      </c>
      <c r="C14" s="6" t="n">
        <v>6443000</v>
      </c>
    </row>
    <row r="15">
      <c r="A15" s="4" t="inlineStr">
        <is>
          <t>Accrued expenses and other current liabilities</t>
        </is>
      </c>
      <c r="B15" s="6" t="n">
        <v>29334000</v>
      </c>
      <c r="C15" s="6" t="n">
        <v>24239000</v>
      </c>
    </row>
    <row r="16">
      <c r="A16" s="4" t="inlineStr">
        <is>
          <t>Deferred revenue</t>
        </is>
      </c>
      <c r="B16" s="6" t="n">
        <v>16319000</v>
      </c>
      <c r="C16" s="6" t="n">
        <v>21651000</v>
      </c>
    </row>
    <row r="17">
      <c r="A17" s="4" t="inlineStr">
        <is>
          <t>Lease liabilities</t>
        </is>
      </c>
      <c r="B17" s="6" t="n">
        <v>4864000</v>
      </c>
      <c r="C17" s="6" t="n">
        <v>3775000</v>
      </c>
    </row>
    <row r="18">
      <c r="A18" s="4" t="inlineStr">
        <is>
          <t>Total current liabilities</t>
        </is>
      </c>
      <c r="B18" s="6" t="n">
        <v>55530000</v>
      </c>
      <c r="C18" s="6" t="n">
        <v>56108000</v>
      </c>
    </row>
    <row r="19">
      <c r="A19" s="4" t="inlineStr">
        <is>
          <t>Deferred revenue, net of current portion</t>
        </is>
      </c>
      <c r="B19" s="6" t="n">
        <v>55503000</v>
      </c>
      <c r="C19" s="6" t="n">
        <v>59243000</v>
      </c>
    </row>
    <row r="20">
      <c r="A20" s="4" t="inlineStr">
        <is>
          <t>Lease liabilities, net of current portion</t>
        </is>
      </c>
      <c r="B20" s="6" t="n">
        <v>32597000</v>
      </c>
      <c r="C20" s="6" t="n">
        <v>30196000</v>
      </c>
    </row>
    <row r="21">
      <c r="A21" s="4" t="inlineStr">
        <is>
          <t>Other non current liabilities</t>
        </is>
      </c>
      <c r="B21" s="6" t="n">
        <v>1968000</v>
      </c>
      <c r="C21" s="6" t="n">
        <v>258000</v>
      </c>
    </row>
    <row r="22">
      <c r="A22" s="4" t="inlineStr">
        <is>
          <t>Total liabilities</t>
        </is>
      </c>
      <c r="B22" s="6" t="n">
        <v>145598000</v>
      </c>
      <c r="C22" s="6" t="n">
        <v>145805000</v>
      </c>
    </row>
    <row r="23">
      <c r="A23" s="3" t="inlineStr">
        <is>
          <t>Stockholders' equity:</t>
        </is>
      </c>
      <c r="B23" s="4" t="inlineStr">
        <is>
          <t xml:space="preserve"> </t>
        </is>
      </c>
      <c r="C23" s="4" t="inlineStr">
        <is>
          <t xml:space="preserve"> </t>
        </is>
      </c>
    </row>
    <row r="24">
      <c r="A24" s="4" t="inlineStr">
        <is>
          <t>Common stock, 0.01 par value -- 125,000,000 shares authorized, 62,819,857 and 62,070,627 shares outstanding at December 31, 2024 and December 31, 2023, respectively</t>
        </is>
      </c>
      <c r="B24" s="6" t="n">
        <v>628000</v>
      </c>
      <c r="C24" s="6" t="n">
        <v>621000</v>
      </c>
    </row>
    <row r="25">
      <c r="A25" s="4" t="inlineStr">
        <is>
          <t>Additional paid-in capital</t>
        </is>
      </c>
      <c r="B25" s="6" t="n">
        <v>1285143000</v>
      </c>
      <c r="C25" s="6" t="n">
        <v>1254750000</v>
      </c>
    </row>
    <row r="26">
      <c r="A26" s="4" t="inlineStr">
        <is>
          <t>Accumulated other comprehensive gain (loss)</t>
        </is>
      </c>
      <c r="B26" s="6" t="n">
        <v>4000</v>
      </c>
      <c r="C26" s="6" t="n">
        <v>-6000</v>
      </c>
    </row>
    <row r="27">
      <c r="A27" s="4" t="inlineStr">
        <is>
          <t>Accumulated deficit</t>
        </is>
      </c>
      <c r="B27" s="6" t="n">
        <v>-1169718000</v>
      </c>
      <c r="C27" s="6" t="n">
        <v>-1102752000</v>
      </c>
    </row>
    <row r="28">
      <c r="A28" s="4" t="inlineStr">
        <is>
          <t>Total stockholders' equity</t>
        </is>
      </c>
      <c r="B28" s="6" t="n">
        <v>116057000</v>
      </c>
      <c r="C28" s="6" t="n">
        <v>152613000</v>
      </c>
    </row>
    <row r="29">
      <c r="A29" s="4" t="inlineStr">
        <is>
          <t>Total liabilities and stockholders' equity</t>
        </is>
      </c>
      <c r="B29" s="7" t="n">
        <v>261655000</v>
      </c>
      <c r="C29" s="7" t="n">
        <v>2984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emental Balance Sheet Information, Operating Leases</t>
        </is>
      </c>
      <c r="B4" s="4" t="inlineStr">
        <is>
          <t>The table below presents supplemental balance sheet information related to operating leases: December 31, 2024 2023 Weighted-average remaining lease term (in years) 10.0 11.0 Weighted-average discount rate 12.0 % 12.0 %</t>
        </is>
      </c>
    </row>
    <row r="5">
      <c r="A5" s="4" t="inlineStr">
        <is>
          <t>Lease, Cost</t>
        </is>
      </c>
      <c r="B5" s="4" t="inlineStr">
        <is>
          <t xml:space="preserve">The components of lease cost for the years ended December 31, 2024 and 2023 were as follows (in thousands): December 31, 2024 2023 Operating lease cost $ 6,610 $ 7,459 Variable lease cost 1,114 1,316 Sublease income (1,145) (1,109) Net lease cost $ 6,579 $ 7,666 </t>
        </is>
      </c>
    </row>
    <row r="6">
      <c r="A6" s="4" t="inlineStr">
        <is>
          <t>Lessee, Operating Lease, Liability, Maturity</t>
        </is>
      </c>
      <c r="B6" s="4" t="inlineStr">
        <is>
          <t xml:space="preserve">As of December 31, 2024 , the maturities of the Company’s operating lease liabilities were as follows (in thousands): 2025 $ 5,185 2026 5,507 2027 6,258 2028 7,413 2029 6,346 Thereafter 39,773 Total lease payments 70,482 Less: imputed interest (33,021) Total lease liabilities $ 37,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stock-based compensation amounts were recognized for the periods indicated (in thousands): Year Ended December 31, 2024 2023 2022 Research and development $ 11,759 $ 9,190 $ 10,094 Selling, general and administrative 17,680 9,183 10,344 Total stock-based compensation expense $ 29,439 $ 18,373 $ 20,438 </t>
        </is>
      </c>
    </row>
    <row r="5">
      <c r="A5" s="4" t="inlineStr">
        <is>
          <t>Schedule of Share-Based Payment Award, Modified Awards, Valuation Assumptions</t>
        </is>
      </c>
      <c r="B5" s="4" t="inlineStr">
        <is>
          <t>The assumptions used to estimate the fair value of Dr. Koenig’s modified awards in 2024 were as follows: Expected dividend yield 0% Expected volatility 108% -174% Risk-free interest rate 4.2% - 4.3% Expected term 1.00 year - 5.50 years</t>
        </is>
      </c>
    </row>
    <row r="6">
      <c r="A6" s="4" t="inlineStr">
        <is>
          <t>Schedule of Employee Stock Options Award Valuation Assumptions</t>
        </is>
      </c>
      <c r="B6" s="4" t="inlineStr">
        <is>
          <t>Year Ended December 31, 2024 2023 2022 Expected dividend yield 0% 0% 0% Expected volatility 95% -116% 76% - 96% 88% - 92% Risk-free interest rate 3.5% - 4.7% 3.5% - 4.8% 1.4% - 4.0% Expected term 6.06 years 5.88 years 5.95 years</t>
        </is>
      </c>
    </row>
    <row r="7">
      <c r="A7" s="4" t="inlineStr">
        <is>
          <t>Schedule of Stock Option Activity</t>
        </is>
      </c>
      <c r="B7" s="4" t="inlineStr">
        <is>
          <t xml:space="preserve">The following table summarizes stock option activity for 2024: Shares Weighted-Average Exercise Price Weighted-Average Remaining Contractual Term (Years) Aggregate Intrinsic Value (in thousands) Outstanding, December 31, 2023 12,223,637 $ 15.11 6.7 Granted 1,986,182 15.95 Exercised (333,522) 9.38 Forfeited (165,111) 11.44 Expired (771,669) 25.67 Outstanding, December 31, 2024 12,939,517 $ 14.80 6.4 $ 15 As of December 31, 2024: Exercisable 9,004,928 $ 16.68 5.5 $ 9 Vested and expected to vest 12,456,248 $ 14.96 6.3 $ 14 </t>
        </is>
      </c>
    </row>
    <row r="8">
      <c r="A8" s="4" t="inlineStr">
        <is>
          <t>Schedule of RSU Activity</t>
        </is>
      </c>
      <c r="B8" s="4" t="inlineStr">
        <is>
          <t xml:space="preserve">The following table summarizes RSU activity for 2024: Shares Weighted-Average Grant Date Fair Value Outstanding, December 31, 2023 905,614 $ 5.97 Granted 679,715 16.43 Vested (483,181) 6.91 Forfeited or expired (33,154) 13.27 Outstanding, December 31, 2024 1,068,994 $ 1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s of the following f or the year ended December 31, 2024 (in thousands): Current income tax expense Federal $ 707 State 237 Total $ 944 </t>
        </is>
      </c>
    </row>
    <row r="5">
      <c r="A5" s="4" t="inlineStr">
        <is>
          <t>Reconciliation of Reported Estimated Income Tax Benefit</t>
        </is>
      </c>
      <c r="B5" s="4" t="inlineStr">
        <is>
          <t xml:space="preserve">The reconciliation of the reported estimated income tax expense to the amount that would result by applying the U.S. federal statutory tax rate to the net income is as follows (in thousands): Year Ended December 31, 2024 2023 2022 United States federal tax at statutory rate $ (13,866) $ (1,902) $ (25,149) State taxes (net of federal benefit) (4,183) (163) (7,385) Deferred income tax adjustments (7,299) 5,024 308 Deferred state blended rate adjustments (2,663) 1,841 — Research credit, net (12,082) (3,168) (4,569) Orphan drug credit, net (1,308) 2,374 (10,846) Other permanent items 388 1,301 1,362 Equity-based compensation 5,594 1,950 1,604 Change in valuation allowance 36,287 (7,257) 44,675 Other 76 — — Income tax expense/(benefit) $ 944 $ — $ — </t>
        </is>
      </c>
    </row>
    <row r="6">
      <c r="A6" s="4" t="inlineStr">
        <is>
          <t>Components of the Company's Deferred Income Tax Assets (Liabilities)</t>
        </is>
      </c>
      <c r="B6" s="4" t="inlineStr">
        <is>
          <t xml:space="preserve">The significant components of the Company's deferred income tax assets (liabilities) were as follows (in thousands): December 31, 2024 2023 Deferred income tax assets: Federal U.S. net operating loss carryforward $ 116,341 $ 140,706 State net operating loss carryforward 31,758 33,350 Research and development credit, net 79,108 68,251 Orphan drug credit, net 33,834 33,330 Operating lease liabilities 10,308 9,078 Deferred revenue 18,795 17,442 Section 174 deferred tax asset 98,810 48,421 Equity based compensation 16,272 16,217 Other 4,971 6,617 Gross deferred income tax assets 410,197 373,412 Valuation allowance (401,297) (365,010) Net deferred income tax assets 8,900 8,402 Deferred income tax liabilities: Operating lease ROU assets (6,745) (6,372) Prepaid expenditures (2,155) (2,030) Gross deferred income tax liabilities (8,900) (8,402) Net deferred income tax asset/(liability) $ — $ — </t>
        </is>
      </c>
    </row>
    <row r="7">
      <c r="A7" s="4" t="inlineStr">
        <is>
          <t>Summary of Valuation Allowance</t>
        </is>
      </c>
      <c r="B7" s="4" t="inlineStr">
        <is>
          <t xml:space="preserve">The activity in the valuation allowance on deferred tax assets was as follows (in thousands): Balance at Beginning of Year Additions Deductions Balance at End of Year Year Ended December 31, 2024 $ 365,010 $ 36,287 — $ 401,297 Year Ended December 31, 2023 372,267 — (7,257) 365,010 Year Ended December 31, 2022 327,592 44,675 — 372,267 </t>
        </is>
      </c>
    </row>
    <row r="8">
      <c r="A8" s="4" t="inlineStr">
        <is>
          <t>Reconciliation of the Beginning and Ending Amount of Gross Unrecognized Tax Benefits</t>
        </is>
      </c>
      <c r="B8" s="4" t="inlineStr">
        <is>
          <t xml:space="preserve">A reconciliation of the beginning and ending amount of gross unrecognized tax benefits is as follows (in thousands): Year Ended December 31, 2024 2023 2022 Beginning balance $ 7,821 $ 7,376 $ 7,197 Increases for current year tax positions 1,001 449 548 Increases/(decreases) for prior year tax positions 512 (4) (369) Ending balance $ 9,334 $ 7,821 $ 7,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s regularly reviewed by the CODM (in thousands): Year Ended December 31, 2024 2023 2022 Total revenue (a) $ 149,962 $ 58,749 $ 151,941 Cost of product sales 847 619 3,351 Cost of manufacturing sales 11,452 7,603 4,033 Research and development expenses: Vobramitamab duocarmazine 39,809 39,217 55,381 Lorigerlimab 36,805 27,716 21,581 MGC028 24,055 14,408 — Preclinical antibody-drug conjugates (ADCs) 18,102 11,170 12,975 MGC026 14,126 13,523 5,287 Margetuximab 10,846 16,081 26,869 MGD024 9,734 6,974 7,857 Next-generation T-cell engagers 8,421 10,464 13,335 Retifanlimab 2,129 3,452 2,156 Enoblituzumab 1,906 5,344 14,725 Other programs 11,261 18,234 46,860 Total research and development expenses 177,194 166,583 207,026 Selling, general and administrative expenses 71,047 52,188 58,949 Other segment income, net (b) 43,612 159,186 1,660 Net loss $ (66,966) $ (9,058) $ (119,758) (a) Total revenue includes collaborative and other agreements, product sales, net, contract manufacturing, and government agreements. (b) Other segment income, net includes the gain on sale of MARGENZA, interest and other income and expense, and income tax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Nature of Operations (Details) $ in Millions</t>
        </is>
      </c>
      <c r="B1" s="2" t="inlineStr">
        <is>
          <t>12 Months Ended</t>
        </is>
      </c>
      <c r="C1" s="2" t="inlineStr">
        <is>
          <t>53 Months Ended</t>
        </is>
      </c>
    </row>
    <row r="2">
      <c r="B2" s="2" t="inlineStr">
        <is>
          <t>Dec. 31, 2024 productCandidate</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product candidates approved by the FDA</t>
        </is>
      </c>
      <c r="B4" s="6" t="n">
        <v>3</v>
      </c>
      <c r="C4" s="4" t="inlineStr">
        <is>
          <t xml:space="preserve"> </t>
        </is>
      </c>
    </row>
    <row r="5">
      <c r="A5" s="4" t="inlineStr">
        <is>
          <t>Non-dilutive funding | $</t>
        </is>
      </c>
      <c r="B5" s="4" t="inlineStr">
        <is>
          <t xml:space="preserve"> </t>
        </is>
      </c>
      <c r="C5" s="7" t="n">
        <v>1400</v>
      </c>
    </row>
    <row r="6">
      <c r="A6" s="4" t="inlineStr">
        <is>
          <t>Number of proprietary product candidates advancing in clinical development</t>
        </is>
      </c>
      <c r="B6" s="6" t="n">
        <v>3</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ccounts receivable, allowance for credit loss</t>
        </is>
      </c>
      <c r="B5" s="7" t="n">
        <v>0</v>
      </c>
      <c r="C5" s="7" t="n">
        <v>0</v>
      </c>
    </row>
    <row r="6">
      <c r="A6" s="4" t="inlineStr">
        <is>
          <t>Impairment of long-lived assets</t>
        </is>
      </c>
      <c r="B6" s="7" t="n">
        <v>0</v>
      </c>
      <c r="C6" s="7"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Measurement Financial Asset and Liabilitie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7" t="n">
        <v>83600</v>
      </c>
      <c r="C3" s="7" t="n">
        <v>91700</v>
      </c>
    </row>
    <row r="4">
      <c r="A4" s="4" t="inlineStr">
        <is>
          <t>Securities</t>
        </is>
      </c>
      <c r="B4" s="6" t="n">
        <v>18827</v>
      </c>
      <c r="C4" s="6" t="n">
        <v>128849</v>
      </c>
    </row>
    <row r="5">
      <c r="A5" s="4" t="inlineStr">
        <is>
          <t>Investments</t>
        </is>
      </c>
      <c r="B5" s="6" t="n">
        <v>18827</v>
      </c>
      <c r="C5" s="6" t="n">
        <v>128849</v>
      </c>
    </row>
    <row r="6">
      <c r="A6" s="4" t="inlineStr">
        <is>
          <t>Fair Value, Recurring</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Total assets measured at fair value</t>
        </is>
      </c>
      <c r="B8" s="6" t="n">
        <v>102428</v>
      </c>
      <c r="C8" s="6" t="n">
        <v>220514</v>
      </c>
    </row>
    <row r="9">
      <c r="A9" s="4" t="inlineStr">
        <is>
          <t>Money market funds</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ash and cash equivalents</t>
        </is>
      </c>
      <c r="B11" s="6" t="n">
        <v>67886</v>
      </c>
      <c r="C11" s="6" t="n">
        <v>91665</v>
      </c>
    </row>
    <row r="12">
      <c r="A12" s="4" t="inlineStr">
        <is>
          <t>U.S Treasury securities</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Securities</t>
        </is>
      </c>
      <c r="B14" s="6" t="n">
        <v>5000</v>
      </c>
      <c r="C14" s="6" t="n">
        <v>31179</v>
      </c>
    </row>
    <row r="15">
      <c r="A15" s="4" t="inlineStr">
        <is>
          <t>Government-sponsored enterprises</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Securities</t>
        </is>
      </c>
      <c r="B17" s="6" t="n">
        <v>3994</v>
      </c>
      <c r="C17" s="6" t="n">
        <v>45043</v>
      </c>
    </row>
    <row r="18">
      <c r="A18" s="4" t="inlineStr">
        <is>
          <t>Corporate debt securitie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Securities</t>
        </is>
      </c>
      <c r="B20" s="6" t="n">
        <v>25548</v>
      </c>
      <c r="C20" s="6" t="n">
        <v>52627</v>
      </c>
    </row>
    <row r="21">
      <c r="A21" s="4" t="inlineStr">
        <is>
          <t>Quoted Prices in Active Markets for Identical Assets, Level 1 | Fair Value, Recurring</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Total assets measured at fair value</t>
        </is>
      </c>
      <c r="B23" s="6" t="n">
        <v>67886</v>
      </c>
      <c r="C23" s="6" t="n">
        <v>91665</v>
      </c>
    </row>
    <row r="24">
      <c r="A24" s="4" t="inlineStr">
        <is>
          <t>Quoted Prices in Active Markets for Identical Assets, Level 1 | Money market funds</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and cash equivalents</t>
        </is>
      </c>
      <c r="B26" s="6" t="n">
        <v>67886</v>
      </c>
      <c r="C26" s="6" t="n">
        <v>91665</v>
      </c>
    </row>
    <row r="27">
      <c r="A27" s="4" t="inlineStr">
        <is>
          <t>Quoted Prices in Active Markets for Identical Assets, Level 1 | U.S Treasury securities</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Securities</t>
        </is>
      </c>
      <c r="B29" s="6" t="n">
        <v>0</v>
      </c>
      <c r="C29" s="6" t="n">
        <v>0</v>
      </c>
    </row>
    <row r="30">
      <c r="A30" s="4" t="inlineStr">
        <is>
          <t>Quoted Prices in Active Markets for Identical Assets, Level 1 | Government-sponsored enterprises</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Securities</t>
        </is>
      </c>
      <c r="B32" s="6" t="n">
        <v>0</v>
      </c>
      <c r="C32" s="6" t="n">
        <v>0</v>
      </c>
    </row>
    <row r="33">
      <c r="A33" s="4" t="inlineStr">
        <is>
          <t>Quoted Prices in Active Markets for Identical Assets, Level 1 | Corporate debt securities</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t>
        </is>
      </c>
      <c r="B35" s="6" t="n">
        <v>0</v>
      </c>
      <c r="C35" s="6" t="n">
        <v>0</v>
      </c>
    </row>
    <row r="36">
      <c r="A36" s="4" t="inlineStr">
        <is>
          <t>Significant Other Observable Inputs, Level 2 | Fair Value, Recurring</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Total assets measured at fair value</t>
        </is>
      </c>
      <c r="B38" s="6" t="n">
        <v>34542</v>
      </c>
      <c r="C38" s="6" t="n">
        <v>128849</v>
      </c>
    </row>
    <row r="39">
      <c r="A39" s="4" t="inlineStr">
        <is>
          <t>Significant Other Observable Inputs, Level 2 | Money market funds</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Cash and cash equivalents</t>
        </is>
      </c>
      <c r="B41" s="6" t="n">
        <v>0</v>
      </c>
      <c r="C41" s="6" t="n">
        <v>0</v>
      </c>
    </row>
    <row r="42">
      <c r="A42" s="4" t="inlineStr">
        <is>
          <t>Significant Other Observable Inputs, Level 2 | U.S Treasury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Securities</t>
        </is>
      </c>
      <c r="B44" s="6" t="n">
        <v>5000</v>
      </c>
      <c r="C44" s="6" t="n">
        <v>31179</v>
      </c>
    </row>
    <row r="45">
      <c r="A45" s="4" t="inlineStr">
        <is>
          <t>Significant Other Observable Inputs, Level 2 | Government-sponsored enterprises</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Securities</t>
        </is>
      </c>
      <c r="B47" s="6" t="n">
        <v>3994</v>
      </c>
      <c r="C47" s="6" t="n">
        <v>45043</v>
      </c>
    </row>
    <row r="48">
      <c r="A48" s="4" t="inlineStr">
        <is>
          <t>Significant Other Observable Inputs, Level 2 | Corporate debt securities</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Securities</t>
        </is>
      </c>
      <c r="B50" s="7" t="n">
        <v>25548</v>
      </c>
      <c r="C50" s="7" t="n">
        <v>526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llaborators that Represent More Than 10% of Total Revenue Earned and Accounts Receivable (Details) - Customer Concentration Risk</t>
        </is>
      </c>
      <c r="B1" s="2" t="inlineStr">
        <is>
          <t>12 Months Ended</t>
        </is>
      </c>
    </row>
    <row r="2">
      <c r="B2" s="2" t="inlineStr">
        <is>
          <t>Dec. 31, 2024</t>
        </is>
      </c>
      <c r="C2" s="2" t="inlineStr">
        <is>
          <t>Dec. 31, 2023</t>
        </is>
      </c>
      <c r="D2" s="2" t="inlineStr">
        <is>
          <t>Dec. 31, 2022</t>
        </is>
      </c>
    </row>
    <row r="3">
      <c r="A3" s="4" t="inlineStr">
        <is>
          <t>Sales revenue, net | Incyte Corporation (Incyt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significant accounts receivable</t>
        </is>
      </c>
      <c r="B5" s="9" t="n">
        <v>0.76</v>
      </c>
      <c r="C5" s="9" t="n">
        <v>0.53</v>
      </c>
      <c r="D5" s="9" t="n">
        <v>0.26</v>
      </c>
    </row>
    <row r="6">
      <c r="A6" s="4" t="inlineStr">
        <is>
          <t>Sales revenue, net | McKesson Plasma &amp; Biologics and McKesson Specialty Care Distribution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significant accounts receivable</t>
        </is>
      </c>
      <c r="B8" s="4" t="inlineStr">
        <is>
          <t xml:space="preserve"> </t>
        </is>
      </c>
      <c r="C8" s="9" t="n">
        <v>0.12</v>
      </c>
      <c r="D8" s="4" t="inlineStr">
        <is>
          <t xml:space="preserve"> </t>
        </is>
      </c>
    </row>
    <row r="9">
      <c r="A9" s="4" t="inlineStr">
        <is>
          <t>Sales revenue, net | ASD Healthcare and Oncology Suppl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significant accounts receivable</t>
        </is>
      </c>
      <c r="B11" s="4" t="inlineStr">
        <is>
          <t xml:space="preserve"> </t>
        </is>
      </c>
      <c r="C11" s="9" t="n">
        <v>0.1</v>
      </c>
      <c r="D11" s="4" t="inlineStr">
        <is>
          <t xml:space="preserve"> </t>
        </is>
      </c>
    </row>
    <row r="12">
      <c r="A12" s="4" t="inlineStr">
        <is>
          <t>Sales revenue, net | Provention Bio, Inc. (Proventi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significant accounts receivable</t>
        </is>
      </c>
      <c r="B14" s="4" t="inlineStr">
        <is>
          <t xml:space="preserve"> </t>
        </is>
      </c>
      <c r="C14" s="9" t="n">
        <v>0.1</v>
      </c>
      <c r="D14" s="9" t="n">
        <v>0.43</v>
      </c>
    </row>
    <row r="15">
      <c r="A15" s="4" t="inlineStr">
        <is>
          <t>Sales revenue, net | Zai Lab Limited (Zai La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significant accounts receivable</t>
        </is>
      </c>
      <c r="B17" s="4" t="inlineStr">
        <is>
          <t xml:space="preserve"> </t>
        </is>
      </c>
      <c r="C17" s="4" t="inlineStr">
        <is>
          <t xml:space="preserve"> </t>
        </is>
      </c>
      <c r="D17" s="9" t="n">
        <v>0.15</v>
      </c>
    </row>
    <row r="18">
      <c r="A18" s="4" t="inlineStr">
        <is>
          <t>Accounts receivable | Incyte Corporation (Incyt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significant accounts receivable</t>
        </is>
      </c>
      <c r="B20" s="9" t="n">
        <v>0.39</v>
      </c>
      <c r="C20" s="9" t="n">
        <v>0.25</v>
      </c>
      <c r="D20" s="4" t="inlineStr">
        <is>
          <t xml:space="preserve"> </t>
        </is>
      </c>
    </row>
    <row r="21">
      <c r="A21" s="4" t="inlineStr">
        <is>
          <t>Accounts receivable | McKesson Plasma &amp; Biologics and McKesson Specialty Care Distribution LL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significant accounts receivable</t>
        </is>
      </c>
      <c r="B23" s="9" t="n">
        <v>0.13</v>
      </c>
      <c r="C23" s="9" t="n">
        <v>0.16</v>
      </c>
      <c r="D23" s="4" t="inlineStr">
        <is>
          <t xml:space="preserve"> </t>
        </is>
      </c>
    </row>
    <row r="24">
      <c r="A24" s="4" t="inlineStr">
        <is>
          <t>Accounts receivable | Cardinal Health</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significant accounts receivable</t>
        </is>
      </c>
      <c r="B26" s="9" t="n">
        <v>0.12</v>
      </c>
      <c r="C26" s="9" t="n">
        <v>0.18</v>
      </c>
      <c r="D26" s="4" t="inlineStr">
        <is>
          <t xml:space="preserve"> </t>
        </is>
      </c>
    </row>
    <row r="27">
      <c r="A27" s="4" t="inlineStr">
        <is>
          <t>Accounts receivable | ASD Healthcare and Oncology Supply</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significant accounts receivable</t>
        </is>
      </c>
      <c r="B29" s="9" t="n">
        <v>0.18</v>
      </c>
      <c r="C29" s="9" t="n">
        <v>0.15</v>
      </c>
      <c r="D29" s="4" t="inlineStr">
        <is>
          <t xml:space="preserve"> </t>
        </is>
      </c>
    </row>
    <row r="30">
      <c r="A30" s="4" t="inlineStr">
        <is>
          <t>Accounts receivable | Zai Lab</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significant accounts receivable</t>
        </is>
      </c>
      <c r="B32" s="4" t="inlineStr">
        <is>
          <t xml:space="preserve"> </t>
        </is>
      </c>
      <c r="C32" s="9" t="n">
        <v>0.12</v>
      </c>
      <c r="D32"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Laboratory and 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the Calculation of Diluted Loss Per Share (Details) - shares</t>
        </is>
      </c>
      <c r="B1" s="2" t="inlineStr">
        <is>
          <t>12 Months Ended</t>
        </is>
      </c>
    </row>
    <row r="2">
      <c r="B2" s="2" t="inlineStr">
        <is>
          <t>Dec. 31, 2024</t>
        </is>
      </c>
      <c r="C2" s="2" t="inlineStr">
        <is>
          <t>Dec. 31, 2023</t>
        </is>
      </c>
      <c r="D2" s="2" t="inlineStr">
        <is>
          <t>Dec. 31, 2022</t>
        </is>
      </c>
    </row>
    <row r="3">
      <c r="A3" s="4" t="inlineStr">
        <is>
          <t>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tock options</t>
        </is>
      </c>
      <c r="B5" s="6" t="n">
        <v>14008511</v>
      </c>
      <c r="C5" s="6" t="n">
        <v>13129251</v>
      </c>
      <c r="D5" s="6" t="n">
        <v>10514013</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25000000</v>
      </c>
      <c r="C4" s="6" t="n">
        <v>125000000</v>
      </c>
    </row>
    <row r="5">
      <c r="A5" s="4" t="inlineStr">
        <is>
          <t>Common stock, shares outstanding (in shares)</t>
        </is>
      </c>
      <c r="B5" s="6" t="n">
        <v>62819857</v>
      </c>
      <c r="C5" s="6" t="n">
        <v>62070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8823</v>
      </c>
      <c r="C3" s="7" t="n">
        <v>128855</v>
      </c>
    </row>
    <row r="4">
      <c r="A4" s="4" t="inlineStr">
        <is>
          <t>Gross Unrealized Gains</t>
        </is>
      </c>
      <c r="B4" s="6" t="n">
        <v>4</v>
      </c>
      <c r="C4" s="6" t="n">
        <v>16</v>
      </c>
    </row>
    <row r="5">
      <c r="A5" s="4" t="inlineStr">
        <is>
          <t>Gross Unrealized Losses</t>
        </is>
      </c>
      <c r="B5" s="6" t="n">
        <v>0</v>
      </c>
      <c r="C5" s="6" t="n">
        <v>-22</v>
      </c>
    </row>
    <row r="6">
      <c r="A6" s="4" t="inlineStr">
        <is>
          <t>Fair Value</t>
        </is>
      </c>
      <c r="B6" s="6" t="n">
        <v>18827</v>
      </c>
      <c r="C6" s="6" t="n">
        <v>12884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31177</v>
      </c>
    </row>
    <row r="10">
      <c r="A10" s="4" t="inlineStr">
        <is>
          <t>Gross Unrealized Gains</t>
        </is>
      </c>
      <c r="B10" s="4" t="inlineStr">
        <is>
          <t xml:space="preserve"> </t>
        </is>
      </c>
      <c r="C10" s="6" t="n">
        <v>4</v>
      </c>
    </row>
    <row r="11">
      <c r="A11" s="4" t="inlineStr">
        <is>
          <t>Gross Unrealized Losses</t>
        </is>
      </c>
      <c r="B11" s="4" t="inlineStr">
        <is>
          <t xml:space="preserve"> </t>
        </is>
      </c>
      <c r="C11" s="6" t="n">
        <v>-2</v>
      </c>
    </row>
    <row r="12">
      <c r="A12" s="4" t="inlineStr">
        <is>
          <t>Fair Value</t>
        </is>
      </c>
      <c r="B12" s="4" t="inlineStr">
        <is>
          <t xml:space="preserve"> </t>
        </is>
      </c>
      <c r="C12" s="6" t="n">
        <v>31179</v>
      </c>
    </row>
    <row r="13">
      <c r="A13" s="4" t="inlineStr">
        <is>
          <t>Government-sponsored enterpri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995</v>
      </c>
      <c r="C15" s="6" t="n">
        <v>45041</v>
      </c>
    </row>
    <row r="16">
      <c r="A16" s="4" t="inlineStr">
        <is>
          <t>Gross Unrealized Gains</t>
        </is>
      </c>
      <c r="B16" s="6" t="n">
        <v>0</v>
      </c>
      <c r="C16" s="6" t="n">
        <v>7</v>
      </c>
    </row>
    <row r="17">
      <c r="A17" s="4" t="inlineStr">
        <is>
          <t>Gross Unrealized Losses</t>
        </is>
      </c>
      <c r="B17" s="6" t="n">
        <v>0</v>
      </c>
      <c r="C17" s="6" t="n">
        <v>-5</v>
      </c>
    </row>
    <row r="18">
      <c r="A18" s="4" t="inlineStr">
        <is>
          <t>Fair Value</t>
        </is>
      </c>
      <c r="B18" s="6" t="n">
        <v>1995</v>
      </c>
      <c r="C18" s="6" t="n">
        <v>45043</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6828</v>
      </c>
      <c r="C21" s="6" t="n">
        <v>52637</v>
      </c>
    </row>
    <row r="22">
      <c r="A22" s="4" t="inlineStr">
        <is>
          <t>Gross Unrealized Gains</t>
        </is>
      </c>
      <c r="B22" s="6" t="n">
        <v>4</v>
      </c>
      <c r="C22" s="6" t="n">
        <v>5</v>
      </c>
    </row>
    <row r="23">
      <c r="A23" s="4" t="inlineStr">
        <is>
          <t>Gross Unrealized Losses</t>
        </is>
      </c>
      <c r="B23" s="6" t="n">
        <v>0</v>
      </c>
      <c r="C23" s="6" t="n">
        <v>-15</v>
      </c>
    </row>
    <row r="24">
      <c r="A24" s="4" t="inlineStr">
        <is>
          <t>Fair Value</t>
        </is>
      </c>
      <c r="B24" s="7" t="n">
        <v>16832</v>
      </c>
      <c r="C24" s="7" t="n">
        <v>52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rketable Securities - Available-For-Sale Securities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Allowance for Credit Loss</t>
        </is>
      </c>
      <c r="B4" s="7" t="n">
        <v>0</v>
      </c>
      <c r="C4" s="7" t="n">
        <v>0</v>
      </c>
      <c r="D4" s="4" t="inlineStr">
        <is>
          <t xml:space="preserve"> </t>
        </is>
      </c>
    </row>
    <row r="5">
      <c r="A5" s="4" t="inlineStr">
        <is>
          <t>Interest Income, Other</t>
        </is>
      </c>
      <c r="B5" s="7" t="n">
        <v>5600000</v>
      </c>
      <c r="C5" s="7" t="n">
        <v>4000000</v>
      </c>
      <c r="D5" s="7" t="n">
        <v>170000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4" t="inlineStr">
        <is>
          <t xml:space="preserve"> </t>
        </is>
      </c>
      <c r="C3" s="7" t="n">
        <v>261000</v>
      </c>
    </row>
    <row r="4">
      <c r="A4" s="4" t="inlineStr">
        <is>
          <t>Finished goods</t>
        </is>
      </c>
      <c r="B4" s="4" t="inlineStr">
        <is>
          <t xml:space="preserve"> </t>
        </is>
      </c>
      <c r="C4" s="6" t="n">
        <v>960000</v>
      </c>
    </row>
    <row r="5">
      <c r="A5" s="4" t="inlineStr">
        <is>
          <t>Inventory, net</t>
        </is>
      </c>
      <c r="B5" s="7" t="n">
        <v>0</v>
      </c>
      <c r="C5" s="7" t="n">
        <v>122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ventory, Ne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Inventory valuation reserves</t>
        </is>
      </c>
      <c r="B4" s="4" t="inlineStr">
        <is>
          <t xml:space="preserve"> </t>
        </is>
      </c>
      <c r="C4" s="7" t="n">
        <v>3100</v>
      </c>
      <c r="D4" s="4" t="inlineStr">
        <is>
          <t xml:space="preserve"> </t>
        </is>
      </c>
      <c r="E4" s="4" t="inlineStr">
        <is>
          <t xml:space="preserve"> </t>
        </is>
      </c>
    </row>
    <row r="5">
      <c r="A5" s="4" t="inlineStr">
        <is>
          <t>SEC Schedule, 12-09, Reserve, Inventory</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7" t="n">
        <v>0</v>
      </c>
      <c r="C7" s="6" t="n">
        <v>3119</v>
      </c>
      <c r="D7" s="7" t="n">
        <v>4917</v>
      </c>
      <c r="E7" s="7" t="n">
        <v>2035</v>
      </c>
    </row>
    <row r="8">
      <c r="A8" s="4" t="inlineStr">
        <is>
          <t>Additions Charged to Expenses</t>
        </is>
      </c>
      <c r="B8" s="6" t="n">
        <v>0</v>
      </c>
      <c r="C8" s="6" t="n">
        <v>0</v>
      </c>
      <c r="D8" s="6" t="n">
        <v>2882</v>
      </c>
      <c r="E8" s="4" t="inlineStr">
        <is>
          <t xml:space="preserve"> </t>
        </is>
      </c>
    </row>
    <row r="9">
      <c r="A9" s="4" t="inlineStr">
        <is>
          <t>Deductions</t>
        </is>
      </c>
      <c r="B9" s="6" t="n">
        <v>-3119</v>
      </c>
      <c r="C9" s="6" t="n">
        <v>-1798</v>
      </c>
      <c r="D9" s="6" t="n">
        <v>0</v>
      </c>
      <c r="E9" s="4" t="inlineStr">
        <is>
          <t xml:space="preserve"> </t>
        </is>
      </c>
    </row>
    <row r="10">
      <c r="A10" s="4" t="inlineStr">
        <is>
          <t>Balance at End of Year</t>
        </is>
      </c>
      <c r="B10" s="7" t="n">
        <v>0</v>
      </c>
      <c r="C10" s="7" t="n">
        <v>3119</v>
      </c>
      <c r="D10" s="7" t="n">
        <v>4917</v>
      </c>
      <c r="E10"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Equipment and Softwar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t>
        </is>
      </c>
      <c r="B4" s="7" t="n">
        <v>106787</v>
      </c>
      <c r="C4" s="7" t="n">
        <v>110241</v>
      </c>
      <c r="D4" s="4" t="inlineStr">
        <is>
          <t xml:space="preserve"> </t>
        </is>
      </c>
    </row>
    <row r="5">
      <c r="A5" s="4" t="inlineStr">
        <is>
          <t>Construction in progress</t>
        </is>
      </c>
      <c r="B5" s="6" t="n">
        <v>1216</v>
      </c>
      <c r="C5" s="6" t="n">
        <v>1112</v>
      </c>
      <c r="D5" s="4" t="inlineStr">
        <is>
          <t xml:space="preserve"> </t>
        </is>
      </c>
    </row>
    <row r="6">
      <c r="A6" s="4" t="inlineStr">
        <is>
          <t>Less accumulated depreciation and amortization</t>
        </is>
      </c>
      <c r="B6" s="6" t="n">
        <v>-88687</v>
      </c>
      <c r="C6" s="6" t="n">
        <v>-88394</v>
      </c>
      <c r="D6" s="4" t="inlineStr">
        <is>
          <t xml:space="preserve"> </t>
        </is>
      </c>
    </row>
    <row r="7">
      <c r="A7" s="4" t="inlineStr">
        <is>
          <t>Property, equipment and software, net</t>
        </is>
      </c>
      <c r="B7" s="6" t="n">
        <v>18100</v>
      </c>
      <c r="C7" s="6" t="n">
        <v>21847</v>
      </c>
      <c r="D7" s="4" t="inlineStr">
        <is>
          <t xml:space="preserve"> </t>
        </is>
      </c>
    </row>
    <row r="8">
      <c r="A8" s="4" t="inlineStr">
        <is>
          <t>Depreciation expense</t>
        </is>
      </c>
      <c r="B8" s="6" t="n">
        <v>7500</v>
      </c>
      <c r="C8" s="6" t="n">
        <v>9600</v>
      </c>
      <c r="D8" s="7" t="n">
        <v>11900</v>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t>
        </is>
      </c>
      <c r="B11" s="6" t="n">
        <v>3661</v>
      </c>
      <c r="C11" s="6" t="n">
        <v>3542</v>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t>
        </is>
      </c>
      <c r="B14" s="6" t="n">
        <v>10926</v>
      </c>
      <c r="C14" s="6" t="n">
        <v>9759</v>
      </c>
      <c r="D14" s="4" t="inlineStr">
        <is>
          <t xml:space="preserve"> </t>
        </is>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t>
        </is>
      </c>
      <c r="B17" s="6" t="n">
        <v>697</v>
      </c>
      <c r="C17" s="6" t="n">
        <v>706</v>
      </c>
      <c r="D17" s="4" t="inlineStr">
        <is>
          <t xml:space="preserve"> </t>
        </is>
      </c>
    </row>
    <row r="18">
      <c r="A18" s="4" t="inlineStr">
        <is>
          <t>Motor 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t>
        </is>
      </c>
      <c r="B20" s="6" t="n">
        <v>50</v>
      </c>
      <c r="C20" s="6" t="n">
        <v>50</v>
      </c>
      <c r="D20" s="4" t="inlineStr">
        <is>
          <t xml:space="preserve"> </t>
        </is>
      </c>
    </row>
    <row r="21">
      <c r="A21" s="4" t="inlineStr">
        <is>
          <t>Lab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t>
        </is>
      </c>
      <c r="B23" s="6" t="n">
        <v>46140</v>
      </c>
      <c r="C23" s="6" t="n">
        <v>46452</v>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equipment and software</t>
        </is>
      </c>
      <c r="B26" s="7" t="n">
        <v>44097</v>
      </c>
      <c r="C26" s="7" t="n">
        <v>48620</v>
      </c>
      <c r="D26"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c r="E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 and lease liability increase</t>
        </is>
      </c>
      <c r="B4" s="7" t="n">
        <v>3000</v>
      </c>
      <c r="C4" s="4" t="inlineStr">
        <is>
          <t xml:space="preserve"> </t>
        </is>
      </c>
      <c r="D4" s="4" t="inlineStr">
        <is>
          <t xml:space="preserve"> </t>
        </is>
      </c>
      <c r="E4" s="4" t="inlineStr">
        <is>
          <t xml:space="preserve"> </t>
        </is>
      </c>
    </row>
    <row r="5">
      <c r="A5" s="4" t="inlineStr">
        <is>
          <t>Weighted average lease term (in years)</t>
        </is>
      </c>
      <c r="B5" s="4" t="inlineStr">
        <is>
          <t>10 years</t>
        </is>
      </c>
      <c r="C5" s="4" t="inlineStr">
        <is>
          <t>11 years</t>
        </is>
      </c>
      <c r="D5" s="4" t="inlineStr">
        <is>
          <t xml:space="preserve"> </t>
        </is>
      </c>
      <c r="E5" s="4" t="inlineStr">
        <is>
          <t xml:space="preserve"> </t>
        </is>
      </c>
    </row>
    <row r="6">
      <c r="A6" s="4" t="inlineStr">
        <is>
          <t>Discount rate</t>
        </is>
      </c>
      <c r="B6" s="9" t="n">
        <v>0.12</v>
      </c>
      <c r="C6" s="9" t="n">
        <v>0.12</v>
      </c>
      <c r="D6" s="4" t="inlineStr">
        <is>
          <t xml:space="preserve"> </t>
        </is>
      </c>
      <c r="E6" s="4" t="inlineStr">
        <is>
          <t xml:space="preserve"> </t>
        </is>
      </c>
    </row>
    <row r="7">
      <c r="A7" s="4" t="inlineStr">
        <is>
          <t>Operating lease payments</t>
        </is>
      </c>
      <c r="B7" s="7" t="n">
        <v>3800</v>
      </c>
      <c r="C7" s="7" t="n">
        <v>5900</v>
      </c>
      <c r="D7" s="4" t="inlineStr">
        <is>
          <t xml:space="preserve"> </t>
        </is>
      </c>
      <c r="E7" s="4" t="inlineStr">
        <is>
          <t xml:space="preserve"> </t>
        </is>
      </c>
    </row>
    <row r="8">
      <c r="A8" s="4" t="inlineStr">
        <is>
          <t>Operating lease, ROU Assets</t>
        </is>
      </c>
      <c r="B8" s="6" t="n">
        <v>24509</v>
      </c>
      <c r="C8" s="6" t="n">
        <v>23846</v>
      </c>
      <c r="D8" s="4" t="inlineStr">
        <is>
          <t xml:space="preserve"> </t>
        </is>
      </c>
      <c r="E8" s="4" t="inlineStr">
        <is>
          <t xml:space="preserve"> </t>
        </is>
      </c>
    </row>
    <row r="9">
      <c r="A9" s="4" t="inlineStr">
        <is>
          <t>Operating lease cost</t>
        </is>
      </c>
      <c r="B9" s="6" t="n">
        <v>6610</v>
      </c>
      <c r="C9" s="6" t="n">
        <v>7459</v>
      </c>
      <c r="D9" s="4" t="inlineStr">
        <is>
          <t xml:space="preserve"> </t>
        </is>
      </c>
      <c r="E9" s="4" t="inlineStr">
        <is>
          <t xml:space="preserve"> </t>
        </is>
      </c>
    </row>
    <row r="10">
      <c r="A10" s="4" t="inlineStr">
        <is>
          <t>Variable lease cost</t>
        </is>
      </c>
      <c r="B10" s="6" t="n">
        <v>1114</v>
      </c>
      <c r="C10" s="6" t="n">
        <v>1316</v>
      </c>
      <c r="D10" s="4" t="inlineStr">
        <is>
          <t xml:space="preserve"> </t>
        </is>
      </c>
      <c r="E10" s="4" t="inlineStr">
        <is>
          <t xml:space="preserve"> </t>
        </is>
      </c>
    </row>
    <row r="11">
      <c r="A11" s="4" t="inlineStr">
        <is>
          <t>Sublease Income</t>
        </is>
      </c>
      <c r="B11" s="6" t="n">
        <v>-1145</v>
      </c>
      <c r="C11" s="6" t="n">
        <v>-1109</v>
      </c>
      <c r="D11" s="4" t="inlineStr">
        <is>
          <t xml:space="preserve"> </t>
        </is>
      </c>
      <c r="E11" s="4" t="inlineStr">
        <is>
          <t xml:space="preserve"> </t>
        </is>
      </c>
    </row>
    <row r="12">
      <c r="A12" s="4" t="inlineStr">
        <is>
          <t>Lease, cost</t>
        </is>
      </c>
      <c r="B12" s="6" t="n">
        <v>6579</v>
      </c>
      <c r="C12" s="6" t="n">
        <v>7666</v>
      </c>
      <c r="D12" s="4" t="inlineStr">
        <is>
          <t xml:space="preserve"> </t>
        </is>
      </c>
      <c r="E12" s="4" t="inlineStr">
        <is>
          <t xml:space="preserve"> </t>
        </is>
      </c>
    </row>
    <row r="13">
      <c r="A13" s="4" t="inlineStr">
        <is>
          <t>2025</t>
        </is>
      </c>
      <c r="B13" s="6" t="n">
        <v>5185</v>
      </c>
      <c r="C13" s="4" t="inlineStr">
        <is>
          <t xml:space="preserve"> </t>
        </is>
      </c>
      <c r="D13" s="4" t="inlineStr">
        <is>
          <t xml:space="preserve"> </t>
        </is>
      </c>
      <c r="E13" s="4" t="inlineStr">
        <is>
          <t xml:space="preserve"> </t>
        </is>
      </c>
    </row>
    <row r="14">
      <c r="A14" s="4" t="inlineStr">
        <is>
          <t>2026</t>
        </is>
      </c>
      <c r="B14" s="6" t="n">
        <v>5507</v>
      </c>
      <c r="C14" s="4" t="inlineStr">
        <is>
          <t xml:space="preserve"> </t>
        </is>
      </c>
      <c r="D14" s="4" t="inlineStr">
        <is>
          <t xml:space="preserve"> </t>
        </is>
      </c>
      <c r="E14" s="4" t="inlineStr">
        <is>
          <t xml:space="preserve"> </t>
        </is>
      </c>
    </row>
    <row r="15">
      <c r="A15" s="4" t="inlineStr">
        <is>
          <t>2027</t>
        </is>
      </c>
      <c r="B15" s="6" t="n">
        <v>6258</v>
      </c>
      <c r="C15" s="4" t="inlineStr">
        <is>
          <t xml:space="preserve"> </t>
        </is>
      </c>
      <c r="D15" s="4" t="inlineStr">
        <is>
          <t xml:space="preserve"> </t>
        </is>
      </c>
      <c r="E15" s="4" t="inlineStr">
        <is>
          <t xml:space="preserve"> </t>
        </is>
      </c>
    </row>
    <row r="16">
      <c r="A16" s="4" t="inlineStr">
        <is>
          <t>2028</t>
        </is>
      </c>
      <c r="B16" s="6" t="n">
        <v>7413</v>
      </c>
      <c r="C16" s="4" t="inlineStr">
        <is>
          <t xml:space="preserve"> </t>
        </is>
      </c>
      <c r="D16" s="4" t="inlineStr">
        <is>
          <t xml:space="preserve"> </t>
        </is>
      </c>
      <c r="E16" s="4" t="inlineStr">
        <is>
          <t xml:space="preserve"> </t>
        </is>
      </c>
    </row>
    <row r="17">
      <c r="A17" s="4" t="inlineStr">
        <is>
          <t>2029</t>
        </is>
      </c>
      <c r="B17" s="6" t="n">
        <v>6346</v>
      </c>
      <c r="C17" s="4" t="inlineStr">
        <is>
          <t xml:space="preserve"> </t>
        </is>
      </c>
      <c r="D17" s="4" t="inlineStr">
        <is>
          <t xml:space="preserve"> </t>
        </is>
      </c>
      <c r="E17" s="4" t="inlineStr">
        <is>
          <t xml:space="preserve"> </t>
        </is>
      </c>
    </row>
    <row r="18">
      <c r="A18" s="4" t="inlineStr">
        <is>
          <t>Thereafter</t>
        </is>
      </c>
      <c r="B18" s="6" t="n">
        <v>39773</v>
      </c>
      <c r="C18" s="4" t="inlineStr">
        <is>
          <t xml:space="preserve"> </t>
        </is>
      </c>
      <c r="D18" s="4" t="inlineStr">
        <is>
          <t xml:space="preserve"> </t>
        </is>
      </c>
      <c r="E18" s="4" t="inlineStr">
        <is>
          <t xml:space="preserve"> </t>
        </is>
      </c>
    </row>
    <row r="19">
      <c r="A19" s="4" t="inlineStr">
        <is>
          <t>Total lease payments</t>
        </is>
      </c>
      <c r="B19" s="6" t="n">
        <v>70482</v>
      </c>
      <c r="C19" s="4" t="inlineStr">
        <is>
          <t xml:space="preserve"> </t>
        </is>
      </c>
      <c r="D19" s="4" t="inlineStr">
        <is>
          <t xml:space="preserve"> </t>
        </is>
      </c>
      <c r="E19" s="4" t="inlineStr">
        <is>
          <t xml:space="preserve"> </t>
        </is>
      </c>
    </row>
    <row r="20">
      <c r="A20" s="4" t="inlineStr">
        <is>
          <t>Less: imputed interest</t>
        </is>
      </c>
      <c r="B20" s="6" t="n">
        <v>-33021</v>
      </c>
      <c r="C20" s="4" t="inlineStr">
        <is>
          <t xml:space="preserve"> </t>
        </is>
      </c>
      <c r="D20" s="4" t="inlineStr">
        <is>
          <t xml:space="preserve"> </t>
        </is>
      </c>
      <c r="E20" s="4" t="inlineStr">
        <is>
          <t xml:space="preserve"> </t>
        </is>
      </c>
    </row>
    <row r="21">
      <c r="A21" s="4" t="inlineStr">
        <is>
          <t>Operating lease liabilities</t>
        </is>
      </c>
      <c r="B21" s="6" t="n">
        <v>37461</v>
      </c>
      <c r="C21" s="4" t="inlineStr">
        <is>
          <t xml:space="preserve"> </t>
        </is>
      </c>
      <c r="D21" s="4" t="inlineStr">
        <is>
          <t xml:space="preserve"> </t>
        </is>
      </c>
      <c r="E21" s="4" t="inlineStr">
        <is>
          <t xml:space="preserve"> </t>
        </is>
      </c>
    </row>
    <row r="22">
      <c r="A22" s="4" t="inlineStr">
        <is>
          <t>Research and development</t>
        </is>
      </c>
      <c r="B22" s="7" t="n">
        <v>177194</v>
      </c>
      <c r="C22" s="6" t="n">
        <v>166583</v>
      </c>
      <c r="D22" s="7" t="n">
        <v>207026</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renewal term (in years)</t>
        </is>
      </c>
      <c r="B25" s="4" t="inlineStr">
        <is>
          <t>5 years</t>
        </is>
      </c>
      <c r="C25" s="4" t="inlineStr">
        <is>
          <t xml:space="preserve"> </t>
        </is>
      </c>
      <c r="D25" s="4" t="inlineStr">
        <is>
          <t xml:space="preserve"> </t>
        </is>
      </c>
      <c r="E25" s="4" t="inlineStr">
        <is>
          <t xml:space="preserve"> </t>
        </is>
      </c>
    </row>
    <row r="26">
      <c r="A26" s="4" t="inlineStr">
        <is>
          <t>Synaffix B.V.</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Potential development and regulatory milestone payments</t>
        </is>
      </c>
      <c r="B28" s="4" t="inlineStr">
        <is>
          <t xml:space="preserve"> </t>
        </is>
      </c>
      <c r="C28" s="4" t="inlineStr">
        <is>
          <t xml:space="preserve"> </t>
        </is>
      </c>
      <c r="D28" s="4" t="inlineStr">
        <is>
          <t xml:space="preserve"> </t>
        </is>
      </c>
      <c r="E28" s="7" t="n">
        <v>2800000</v>
      </c>
    </row>
    <row r="29">
      <c r="A29" s="4" t="inlineStr">
        <is>
          <t>Research and development</t>
        </is>
      </c>
      <c r="B29" s="7" t="n">
        <v>4700</v>
      </c>
      <c r="C29" s="7" t="n">
        <v>2800</v>
      </c>
      <c r="D29" s="7" t="n">
        <v>1000</v>
      </c>
      <c r="E29"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tockholders' Equity (Details) - USD ($) $ / shares in Units, $ in Millions</t>
        </is>
      </c>
      <c r="B1" s="2" t="inlineStr">
        <is>
          <t>1 Months Ended</t>
        </is>
      </c>
      <c r="C1" s="2" t="inlineStr">
        <is>
          <t>12 Months Ended</t>
        </is>
      </c>
    </row>
    <row r="2">
      <c r="B2" s="2" t="inlineStr">
        <is>
          <t>Nov. 30, 2020</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125000000</v>
      </c>
      <c r="D4" s="6" t="n">
        <v>125000000</v>
      </c>
    </row>
    <row r="5">
      <c r="A5" s="4" t="inlineStr">
        <is>
          <t>Undesignated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Undesignated preferred stock, shares authorized (in shares)</t>
        </is>
      </c>
      <c r="B7" s="4" t="inlineStr">
        <is>
          <t xml:space="preserve"> </t>
        </is>
      </c>
      <c r="C7" s="6" t="n">
        <v>5000000</v>
      </c>
      <c r="D7" s="4" t="inlineStr">
        <is>
          <t xml:space="preserve"> </t>
        </is>
      </c>
    </row>
    <row r="8">
      <c r="A8" s="4" t="inlineStr">
        <is>
          <t>Undesignated preferred stock, par value (in dollars per share)</t>
        </is>
      </c>
      <c r="B8" s="4" t="inlineStr">
        <is>
          <t xml:space="preserve"> </t>
        </is>
      </c>
      <c r="C8" s="8" t="n">
        <v>0.01</v>
      </c>
      <c r="D8" s="8" t="n">
        <v>0.01</v>
      </c>
    </row>
    <row r="9">
      <c r="A9" s="4" t="inlineStr">
        <is>
          <t>Undesignated preferred stock, shares issued (in shares)</t>
        </is>
      </c>
      <c r="B9" s="4" t="inlineStr">
        <is>
          <t xml:space="preserve"> </t>
        </is>
      </c>
      <c r="C9" s="6" t="n">
        <v>0</v>
      </c>
      <c r="D9" s="6" t="n">
        <v>0</v>
      </c>
    </row>
    <row r="10">
      <c r="A10" s="4" t="inlineStr">
        <is>
          <t>Undesignated preferred stock, shares outstanding (in shares)</t>
        </is>
      </c>
      <c r="B10" s="4" t="inlineStr">
        <is>
          <t xml:space="preserve"> </t>
        </is>
      </c>
      <c r="C10" s="6" t="n">
        <v>0</v>
      </c>
      <c r="D10" s="6" t="n">
        <v>0</v>
      </c>
    </row>
    <row r="11">
      <c r="A11" s="4" t="inlineStr">
        <is>
          <t>At The Market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maximum amount available for issuance</t>
        </is>
      </c>
      <c r="B13" s="7" t="n">
        <v>100</v>
      </c>
      <c r="C13" s="4" t="inlineStr">
        <is>
          <t xml:space="preserve"> </t>
        </is>
      </c>
      <c r="D13" s="4" t="inlineStr">
        <is>
          <t xml:space="preserve"> </t>
        </is>
      </c>
    </row>
    <row r="14">
      <c r="A14" s="4" t="inlineStr">
        <is>
          <t>Sale of common stock (in shares)</t>
        </is>
      </c>
      <c r="B14" s="4" t="inlineStr">
        <is>
          <t xml:space="preserve"> </t>
        </is>
      </c>
      <c r="C14" s="6" t="n">
        <v>0</v>
      </c>
      <c r="D14" s="6" t="n">
        <v>95000</v>
      </c>
    </row>
    <row r="15">
      <c r="A15" s="4" t="inlineStr">
        <is>
          <t>Sale of common stock (in dollars per share)</t>
        </is>
      </c>
      <c r="B15" s="4" t="inlineStr">
        <is>
          <t xml:space="preserve"> </t>
        </is>
      </c>
      <c r="C15" s="4" t="inlineStr">
        <is>
          <t xml:space="preserve"> </t>
        </is>
      </c>
      <c r="D15" s="8" t="n">
        <v>6.6</v>
      </c>
    </row>
    <row r="16">
      <c r="A16" s="4" t="inlineStr">
        <is>
          <t>Proceeds of stock sale</t>
        </is>
      </c>
      <c r="B16" s="4" t="inlineStr">
        <is>
          <t xml:space="preserve"> </t>
        </is>
      </c>
      <c r="C16" s="4" t="inlineStr">
        <is>
          <t xml:space="preserve"> </t>
        </is>
      </c>
      <c r="D16" s="5" t="n">
        <v>0.6</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s>
  <sheetData>
    <row r="1">
      <c r="A1" s="1" t="inlineStr">
        <is>
          <t>Revenue - Incyte Corporation (Details) $ in Thousands</t>
        </is>
      </c>
      <c r="B1" s="2" t="inlineStr">
        <is>
          <t>1 Months Ended</t>
        </is>
      </c>
      <c r="D1" s="2" t="inlineStr">
        <is>
          <t>3 Months Ended</t>
        </is>
      </c>
      <c r="E1" s="2" t="inlineStr">
        <is>
          <t>12 Months Ended</t>
        </is>
      </c>
      <c r="H1" s="2" t="inlineStr">
        <is>
          <t>24 Months Ended</t>
        </is>
      </c>
      <c r="I1" s="2" t="inlineStr">
        <is>
          <t>87 Months Ended</t>
        </is>
      </c>
    </row>
    <row r="2">
      <c r="B2" s="2" t="inlineStr">
        <is>
          <t>Aug. 31, 2024 USD ($)</t>
        </is>
      </c>
      <c r="C2" s="2" t="inlineStr">
        <is>
          <t>Oct. 31, 2017 USD ($)</t>
        </is>
      </c>
      <c r="D2" s="2" t="inlineStr">
        <is>
          <t>Dec. 31, 2017 USD ($)</t>
        </is>
      </c>
      <c r="E2" s="2" t="inlineStr">
        <is>
          <t>Dec. 31, 2024 USD ($)</t>
        </is>
      </c>
      <c r="F2" s="2" t="inlineStr">
        <is>
          <t>Dec. 31, 2023 USD ($)</t>
        </is>
      </c>
      <c r="G2" s="2" t="inlineStr">
        <is>
          <t>Dec. 31, 2022 USD ($)</t>
        </is>
      </c>
      <c r="H2" s="2" t="inlineStr">
        <is>
          <t>Dec. 31, 2018 USD ($)</t>
        </is>
      </c>
      <c r="I2" s="2" t="inlineStr">
        <is>
          <t>Dec. 31, 2024 USD ($)</t>
        </is>
      </c>
      <c r="J2" s="2" t="inlineStr">
        <is>
          <t>Dec. 31, 2019 performanceObligation</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7" t="n">
        <v>149962</v>
      </c>
      <c r="F4" s="7" t="n">
        <v>58749</v>
      </c>
      <c r="G4" s="7" t="n">
        <v>151941</v>
      </c>
      <c r="H4" s="4" t="inlineStr">
        <is>
          <t xml:space="preserve"> </t>
        </is>
      </c>
      <c r="I4" s="4" t="inlineStr">
        <is>
          <t xml:space="preserve"> </t>
        </is>
      </c>
      <c r="J4" s="4" t="inlineStr">
        <is>
          <t xml:space="preserve"> </t>
        </is>
      </c>
    </row>
    <row r="5">
      <c r="A5" s="4" t="inlineStr">
        <is>
          <t>Incyte MGA012 Agreement | Incyte Corporation (Incy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refundable upfront payment</t>
        </is>
      </c>
      <c r="B7" s="4" t="inlineStr">
        <is>
          <t xml:space="preserve"> </t>
        </is>
      </c>
      <c r="C7" s="4" t="inlineStr">
        <is>
          <t xml:space="preserve"> </t>
        </is>
      </c>
      <c r="D7" s="7" t="n">
        <v>1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15000</v>
      </c>
      <c r="J8" s="4" t="inlineStr">
        <is>
          <t xml:space="preserve"> </t>
        </is>
      </c>
    </row>
    <row r="9">
      <c r="A9" s="4" t="inlineStr">
        <is>
          <t>Number of performance obligations | performance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row>
    <row r="10">
      <c r="A10" s="4" t="inlineStr">
        <is>
          <t>Transaction price</t>
        </is>
      </c>
      <c r="B10" s="4" t="inlineStr">
        <is>
          <t xml:space="preserve"> </t>
        </is>
      </c>
      <c r="C10" s="7" t="n">
        <v>15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inical trial activities selling pri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000</v>
      </c>
      <c r="I11" s="4" t="inlineStr">
        <is>
          <t xml:space="preserve"> </t>
        </is>
      </c>
      <c r="J11" s="4" t="inlineStr">
        <is>
          <t xml:space="preserve"> </t>
        </is>
      </c>
    </row>
    <row r="12">
      <c r="A12" s="4" t="inlineStr">
        <is>
          <t>Minimum | Incyte MGA012 Agreement | Incyte Corporation (Incy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on and Other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proceeds from royalties percent</t>
        </is>
      </c>
      <c r="B14" s="4" t="inlineStr">
        <is>
          <t xml:space="preserve"> </t>
        </is>
      </c>
      <c r="C14" s="9"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Incyte MGA012 Agreement | Incyte Corporation (Incy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 development and regulatory milestone payments</t>
        </is>
      </c>
      <c r="B17" s="4" t="inlineStr">
        <is>
          <t xml:space="preserve"> </t>
        </is>
      </c>
      <c r="C17" s="7" t="n">
        <v>2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tential commercial milestone payments</t>
        </is>
      </c>
      <c r="B18" s="4" t="inlineStr">
        <is>
          <t xml:space="preserve"> </t>
        </is>
      </c>
      <c r="C18" s="7" t="n">
        <v>3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tential proceeds from royalties percent</t>
        </is>
      </c>
      <c r="B19" s="4" t="inlineStr">
        <is>
          <t xml:space="preserve"> </t>
        </is>
      </c>
      <c r="C19" s="9" t="n">
        <v>0.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s From License Agreements | Incyte MGA012 Agreement | Incyte Corporation (Incy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on and Othe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7" t="n">
        <v>100000</v>
      </c>
      <c r="C22" s="7" t="n">
        <v>150000</v>
      </c>
      <c r="D22" s="4" t="inlineStr">
        <is>
          <t xml:space="preserve"> </t>
        </is>
      </c>
      <c r="E22" s="6" t="n">
        <v>100600</v>
      </c>
      <c r="F22" s="6" t="n">
        <v>15000</v>
      </c>
      <c r="G22" s="6" t="n">
        <v>30000</v>
      </c>
      <c r="H22" s="4" t="inlineStr">
        <is>
          <t xml:space="preserve"> </t>
        </is>
      </c>
      <c r="I22" s="4" t="inlineStr">
        <is>
          <t xml:space="preserve"> </t>
        </is>
      </c>
      <c r="J22" s="4" t="inlineStr">
        <is>
          <t xml:space="preserve"> </t>
        </is>
      </c>
    </row>
    <row r="23">
      <c r="A23" s="4" t="inlineStr">
        <is>
          <t>Revenues From License Agreements | Incyte MGA012 Supply Agreement | Incyte Corporation (Incy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s</t>
        </is>
      </c>
      <c r="B25" s="4" t="inlineStr">
        <is>
          <t xml:space="preserve"> </t>
        </is>
      </c>
      <c r="C25" s="4" t="inlineStr">
        <is>
          <t xml:space="preserve"> </t>
        </is>
      </c>
      <c r="D25" s="4" t="inlineStr">
        <is>
          <t xml:space="preserve"> </t>
        </is>
      </c>
      <c r="E25" s="6" t="n">
        <v>200</v>
      </c>
      <c r="F25" s="6" t="n">
        <v>1900</v>
      </c>
      <c r="G25" s="6" t="n">
        <v>700</v>
      </c>
      <c r="H25" s="4" t="inlineStr">
        <is>
          <t xml:space="preserve"> </t>
        </is>
      </c>
      <c r="I25" s="4" t="inlineStr">
        <is>
          <t xml:space="preserve"> </t>
        </is>
      </c>
      <c r="J25" s="4" t="inlineStr">
        <is>
          <t xml:space="preserve"> </t>
        </is>
      </c>
    </row>
    <row r="26">
      <c r="A26" s="4" t="inlineStr">
        <is>
          <t>Revenues From License Agreements | Incyte MGA012 Clinical Services | Incyte Corporation (Incy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s</t>
        </is>
      </c>
      <c r="B28" s="4" t="inlineStr">
        <is>
          <t xml:space="preserve"> </t>
        </is>
      </c>
      <c r="C28" s="4" t="inlineStr">
        <is>
          <t xml:space="preserve"> </t>
        </is>
      </c>
      <c r="D28" s="4" t="inlineStr">
        <is>
          <t xml:space="preserve"> </t>
        </is>
      </c>
      <c r="E28" s="7" t="n">
        <v>1800</v>
      </c>
      <c r="F28" s="7" t="n">
        <v>4200</v>
      </c>
      <c r="G28" s="7" t="n">
        <v>300</v>
      </c>
      <c r="H28" s="4" t="inlineStr">
        <is>
          <t xml:space="preserve"> </t>
        </is>
      </c>
      <c r="I28" s="4" t="inlineStr">
        <is>
          <t xml:space="preserve"> </t>
        </is>
      </c>
      <c r="J28" s="4" t="inlineStr">
        <is>
          <t xml:space="preserve"> </t>
        </is>
      </c>
    </row>
  </sheetData>
  <mergeCells count="3">
    <mergeCell ref="B1:C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venue - Gilead Sciences Inc (Details) - USD ($) $ in Thousands</t>
        </is>
      </c>
      <c r="C1" s="2" t="inlineStr">
        <is>
          <t>1 Months Ended</t>
        </is>
      </c>
      <c r="D1" s="2" t="inlineStr">
        <is>
          <t>7 Months Ended</t>
        </is>
      </c>
      <c r="E1" s="2" t="inlineStr">
        <is>
          <t>12 Months Ended</t>
        </is>
      </c>
    </row>
    <row r="2">
      <c r="B2" s="2" t="inlineStr">
        <is>
          <t>Oct. 14, 2022</t>
        </is>
      </c>
      <c r="C2" s="2" t="inlineStr">
        <is>
          <t>Jun. 30, 2024</t>
        </is>
      </c>
      <c r="D2" s="2" t="inlineStr">
        <is>
          <t>Jul. 31, 2022</t>
        </is>
      </c>
      <c r="E2" s="2" t="inlineStr">
        <is>
          <t>Dec. 31, 2024</t>
        </is>
      </c>
      <c r="F2" s="2" t="inlineStr">
        <is>
          <t>Dec. 31, 2023</t>
        </is>
      </c>
      <c r="G2" s="2" t="inlineStr">
        <is>
          <t>Dec. 31, 2022</t>
        </is>
      </c>
      <c r="H2" s="2" t="inlineStr">
        <is>
          <t>Sep. 30, 2023</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7" t="n">
        <v>149962</v>
      </c>
      <c r="F4" s="7" t="n">
        <v>58749</v>
      </c>
      <c r="G4" s="7" t="n">
        <v>151941</v>
      </c>
      <c r="H4" s="4" t="inlineStr">
        <is>
          <t xml:space="preserve"> </t>
        </is>
      </c>
    </row>
    <row r="5">
      <c r="A5" s="4" t="inlineStr">
        <is>
          <t>Gilead | 2022 Gilead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refundable upfront payment</t>
        </is>
      </c>
      <c r="B7" s="4" t="inlineStr">
        <is>
          <t xml:space="preserve"> </t>
        </is>
      </c>
      <c r="C7" s="4" t="inlineStr">
        <is>
          <t xml:space="preserve"> </t>
        </is>
      </c>
      <c r="D7" s="7" t="n">
        <v>60000</v>
      </c>
      <c r="E7" s="4" t="inlineStr">
        <is>
          <t xml:space="preserve"> </t>
        </is>
      </c>
      <c r="F7" s="4" t="inlineStr">
        <is>
          <t xml:space="preserve"> </t>
        </is>
      </c>
      <c r="G7" s="4" t="inlineStr">
        <is>
          <t xml:space="preserve"> </t>
        </is>
      </c>
      <c r="H7" s="4" t="inlineStr">
        <is>
          <t xml:space="preserve"> </t>
        </is>
      </c>
    </row>
    <row r="8">
      <c r="A8" s="4" t="inlineStr">
        <is>
          <t>Target nomination, option fees and milestone</t>
        </is>
      </c>
      <c r="B8" s="7" t="n">
        <v>1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4" t="inlineStr">
        <is>
          <t xml:space="preserve"> </t>
        </is>
      </c>
      <c r="E9" s="6" t="n">
        <v>1500</v>
      </c>
      <c r="F9" s="6" t="n">
        <v>1500</v>
      </c>
      <c r="G9" s="7" t="n">
        <v>200</v>
      </c>
      <c r="H9" s="4" t="inlineStr">
        <is>
          <t xml:space="preserve"> </t>
        </is>
      </c>
    </row>
    <row r="10">
      <c r="A10" s="4" t="inlineStr">
        <is>
          <t>Deferred revenue</t>
        </is>
      </c>
      <c r="B10" s="4" t="inlineStr">
        <is>
          <t xml:space="preserve"> </t>
        </is>
      </c>
      <c r="C10" s="4" t="inlineStr">
        <is>
          <t xml:space="preserve"> </t>
        </is>
      </c>
      <c r="D10" s="4" t="inlineStr">
        <is>
          <t xml:space="preserve"> </t>
        </is>
      </c>
      <c r="E10" s="6" t="n">
        <v>56800</v>
      </c>
      <c r="F10" s="6" t="n">
        <v>58300</v>
      </c>
      <c r="G10" s="4" t="inlineStr">
        <is>
          <t xml:space="preserve"> </t>
        </is>
      </c>
      <c r="H10" s="4" t="inlineStr">
        <is>
          <t xml:space="preserve"> </t>
        </is>
      </c>
    </row>
    <row r="11">
      <c r="A11" s="4" t="inlineStr">
        <is>
          <t>Deferred revenue, current</t>
        </is>
      </c>
      <c r="B11" s="4" t="inlineStr">
        <is>
          <t xml:space="preserve"> </t>
        </is>
      </c>
      <c r="C11" s="4" t="inlineStr">
        <is>
          <t xml:space="preserve"> </t>
        </is>
      </c>
      <c r="D11" s="4" t="inlineStr">
        <is>
          <t xml:space="preserve"> </t>
        </is>
      </c>
      <c r="E11" s="6" t="n">
        <v>1300</v>
      </c>
      <c r="F11" s="6" t="n">
        <v>2200</v>
      </c>
      <c r="G11" s="4" t="inlineStr">
        <is>
          <t xml:space="preserve"> </t>
        </is>
      </c>
      <c r="H11" s="4" t="inlineStr">
        <is>
          <t xml:space="preserve"> </t>
        </is>
      </c>
    </row>
    <row r="12">
      <c r="A12" s="4" t="inlineStr">
        <is>
          <t>Deferred revenue, noncurrent</t>
        </is>
      </c>
      <c r="B12" s="4" t="inlineStr">
        <is>
          <t xml:space="preserve"> </t>
        </is>
      </c>
      <c r="C12" s="4" t="inlineStr">
        <is>
          <t xml:space="preserve"> </t>
        </is>
      </c>
      <c r="D12" s="4" t="inlineStr">
        <is>
          <t xml:space="preserve"> </t>
        </is>
      </c>
      <c r="E12" s="6" t="n">
        <v>55500</v>
      </c>
      <c r="F12" s="6" t="n">
        <v>56100</v>
      </c>
      <c r="G12" s="4" t="inlineStr">
        <is>
          <t xml:space="preserve"> </t>
        </is>
      </c>
      <c r="H12" s="4" t="inlineStr">
        <is>
          <t xml:space="preserve"> </t>
        </is>
      </c>
    </row>
    <row r="13">
      <c r="A13" s="4" t="inlineStr">
        <is>
          <t>Gilead | Gilead First Research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Other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6" t="n">
        <v>7800</v>
      </c>
      <c r="F15" s="6" t="n">
        <v>800</v>
      </c>
      <c r="G15" s="4" t="inlineStr">
        <is>
          <t xml:space="preserve"> </t>
        </is>
      </c>
      <c r="H15" s="4" t="inlineStr">
        <is>
          <t xml:space="preserve"> </t>
        </is>
      </c>
    </row>
    <row r="16">
      <c r="A16" s="4" t="inlineStr">
        <is>
          <t>Deferred revenue</t>
        </is>
      </c>
      <c r="B16" s="4" t="inlineStr">
        <is>
          <t xml:space="preserve"> </t>
        </is>
      </c>
      <c r="C16" s="4" t="inlineStr">
        <is>
          <t xml:space="preserve"> </t>
        </is>
      </c>
      <c r="D16" s="4" t="inlineStr">
        <is>
          <t xml:space="preserve"> </t>
        </is>
      </c>
      <c r="E16" s="7" t="n">
        <v>11000</v>
      </c>
      <c r="F16" s="6" t="n">
        <v>14900</v>
      </c>
      <c r="G16" s="4" t="inlineStr">
        <is>
          <t xml:space="preserve"> </t>
        </is>
      </c>
      <c r="H16" s="4" t="inlineStr">
        <is>
          <t xml:space="preserve"> </t>
        </is>
      </c>
    </row>
    <row r="17">
      <c r="A17" s="4" t="inlineStr">
        <is>
          <t>Deferred revenue, current</t>
        </is>
      </c>
      <c r="B17" s="4" t="inlineStr">
        <is>
          <t xml:space="preserve"> </t>
        </is>
      </c>
      <c r="C17" s="4" t="inlineStr">
        <is>
          <t xml:space="preserve"> </t>
        </is>
      </c>
      <c r="D17" s="4" t="inlineStr">
        <is>
          <t xml:space="preserve"> </t>
        </is>
      </c>
      <c r="E17" s="4" t="inlineStr">
        <is>
          <t xml:space="preserve"> </t>
        </is>
      </c>
      <c r="F17" s="6" t="n">
        <v>11800</v>
      </c>
      <c r="G17" s="4" t="inlineStr">
        <is>
          <t xml:space="preserve"> </t>
        </is>
      </c>
      <c r="H17" s="4" t="inlineStr">
        <is>
          <t xml:space="preserve"> </t>
        </is>
      </c>
    </row>
    <row r="18">
      <c r="A18" s="4" t="inlineStr">
        <is>
          <t>Deferred revenue, noncurrent</t>
        </is>
      </c>
      <c r="B18" s="4" t="inlineStr">
        <is>
          <t xml:space="preserve"> </t>
        </is>
      </c>
      <c r="C18" s="4" t="inlineStr">
        <is>
          <t xml:space="preserve"> </t>
        </is>
      </c>
      <c r="D18" s="4" t="inlineStr">
        <is>
          <t xml:space="preserve"> </t>
        </is>
      </c>
      <c r="E18" s="4" t="inlineStr">
        <is>
          <t xml:space="preserve"> </t>
        </is>
      </c>
      <c r="F18" s="7" t="n">
        <v>3100</v>
      </c>
      <c r="G18" s="4" t="inlineStr">
        <is>
          <t xml:space="preserve"> </t>
        </is>
      </c>
      <c r="H18" s="4" t="inlineStr">
        <is>
          <t xml:space="preserve"> </t>
        </is>
      </c>
    </row>
    <row r="19">
      <c r="A19" s="4" t="inlineStr">
        <is>
          <t>Revenue, remaining performance oblig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700</v>
      </c>
    </row>
    <row r="20">
      <c r="A20" s="4" t="inlineStr">
        <is>
          <t>Option to bu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000</v>
      </c>
    </row>
    <row r="21">
      <c r="A21" s="4" t="inlineStr">
        <is>
          <t>Contract with Customer, Liability, Revenue Recognized</t>
        </is>
      </c>
      <c r="B21" s="4" t="inlineStr">
        <is>
          <t xml:space="preserve"> </t>
        </is>
      </c>
      <c r="C21" s="7" t="n">
        <v>33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 Zai Lab (Details) - USD ($)</t>
        </is>
      </c>
      <c r="B1" s="2" t="inlineStr">
        <is>
          <t>12 Months Ended</t>
        </is>
      </c>
    </row>
    <row r="2">
      <c r="B2" s="2" t="inlineStr">
        <is>
          <t>Dec. 31, 2024</t>
        </is>
      </c>
      <c r="C2" s="2" t="inlineStr">
        <is>
          <t>Dec. 31, 2023</t>
        </is>
      </c>
      <c r="D2" s="2" t="inlineStr">
        <is>
          <t>Dec. 31, 2022</t>
        </is>
      </c>
    </row>
    <row r="3">
      <c r="A3" s="3" t="inlineStr">
        <is>
          <t>Collaboration and Other Agreements [Line Items]</t>
        </is>
      </c>
      <c r="B3" s="4" t="inlineStr">
        <is>
          <t xml:space="preserve"> </t>
        </is>
      </c>
      <c r="C3" s="4" t="inlineStr">
        <is>
          <t xml:space="preserve"> </t>
        </is>
      </c>
      <c r="D3" s="4" t="inlineStr">
        <is>
          <t xml:space="preserve"> </t>
        </is>
      </c>
    </row>
    <row r="4">
      <c r="A4" s="4" t="inlineStr">
        <is>
          <t>Revenues</t>
        </is>
      </c>
      <c r="B4" s="7" t="n">
        <v>149962000</v>
      </c>
      <c r="C4" s="7" t="n">
        <v>58749000</v>
      </c>
      <c r="D4" s="7" t="n">
        <v>151941000</v>
      </c>
    </row>
    <row r="5">
      <c r="A5" s="4" t="inlineStr">
        <is>
          <t>2021 Zai Lab Agreements | Zai Lab</t>
        </is>
      </c>
      <c r="B5" s="4" t="inlineStr">
        <is>
          <t xml:space="preserve"> </t>
        </is>
      </c>
      <c r="C5" s="4" t="inlineStr">
        <is>
          <t xml:space="preserve"> </t>
        </is>
      </c>
      <c r="D5" s="4" t="inlineStr">
        <is>
          <t xml:space="preserve"> </t>
        </is>
      </c>
    </row>
    <row r="6">
      <c r="A6" s="3" t="inlineStr">
        <is>
          <t>Collaboration and Other Agreements [Line Items]</t>
        </is>
      </c>
      <c r="B6" s="4" t="inlineStr">
        <is>
          <t xml:space="preserve"> </t>
        </is>
      </c>
      <c r="C6" s="4" t="inlineStr">
        <is>
          <t xml:space="preserve"> </t>
        </is>
      </c>
      <c r="D6" s="4" t="inlineStr">
        <is>
          <t xml:space="preserve"> </t>
        </is>
      </c>
    </row>
    <row r="7">
      <c r="A7" s="4" t="inlineStr">
        <is>
          <t>Revenues</t>
        </is>
      </c>
      <c r="B7" s="7" t="n">
        <v>7000000</v>
      </c>
      <c r="C7" s="7" t="n">
        <v>0</v>
      </c>
      <c r="D7" s="7" t="n">
        <v>168000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149962</v>
      </c>
      <c r="C4" s="7" t="n">
        <v>58749</v>
      </c>
      <c r="D4" s="7" t="n">
        <v>151941</v>
      </c>
    </row>
    <row r="5">
      <c r="A5" s="3" t="inlineStr">
        <is>
          <t>Costs and expenses:</t>
        </is>
      </c>
      <c r="B5" s="4" t="inlineStr">
        <is>
          <t xml:space="preserve"> </t>
        </is>
      </c>
      <c r="C5" s="4" t="inlineStr">
        <is>
          <t xml:space="preserve"> </t>
        </is>
      </c>
      <c r="D5" s="4" t="inlineStr">
        <is>
          <t xml:space="preserve"> </t>
        </is>
      </c>
    </row>
    <row r="6">
      <c r="A6" s="4" t="inlineStr">
        <is>
          <t>Cost of product sales</t>
        </is>
      </c>
      <c r="B6" s="6" t="n">
        <v>847</v>
      </c>
      <c r="C6" s="6" t="n">
        <v>619</v>
      </c>
      <c r="D6" s="6" t="n">
        <v>3351</v>
      </c>
    </row>
    <row r="7">
      <c r="A7" s="4" t="inlineStr">
        <is>
          <t>Cost of manufacturing services</t>
        </is>
      </c>
      <c r="B7" s="6" t="n">
        <v>11452</v>
      </c>
      <c r="C7" s="6" t="n">
        <v>7603</v>
      </c>
      <c r="D7" s="6" t="n">
        <v>4033</v>
      </c>
    </row>
    <row r="8">
      <c r="A8" s="4" t="inlineStr">
        <is>
          <t>Research and development</t>
        </is>
      </c>
      <c r="B8" s="6" t="n">
        <v>177194</v>
      </c>
      <c r="C8" s="6" t="n">
        <v>166583</v>
      </c>
      <c r="D8" s="6" t="n">
        <v>207026</v>
      </c>
    </row>
    <row r="9">
      <c r="A9" s="4" t="inlineStr">
        <is>
          <t>Selling, general and administrative</t>
        </is>
      </c>
      <c r="B9" s="6" t="n">
        <v>71047</v>
      </c>
      <c r="C9" s="6" t="n">
        <v>52188</v>
      </c>
      <c r="D9" s="6" t="n">
        <v>58949</v>
      </c>
    </row>
    <row r="10">
      <c r="A10" s="4" t="inlineStr">
        <is>
          <t>Total costs and expenses</t>
        </is>
      </c>
      <c r="B10" s="6" t="n">
        <v>260540</v>
      </c>
      <c r="C10" s="6" t="n">
        <v>226993</v>
      </c>
      <c r="D10" s="6" t="n">
        <v>273359</v>
      </c>
    </row>
    <row r="11">
      <c r="A11" s="4" t="inlineStr">
        <is>
          <t>Loss from operations</t>
        </is>
      </c>
      <c r="B11" s="6" t="n">
        <v>-110578</v>
      </c>
      <c r="C11" s="6" t="n">
        <v>-168244</v>
      </c>
      <c r="D11" s="6" t="n">
        <v>-121418</v>
      </c>
    </row>
    <row r="12">
      <c r="A12" s="4" t="inlineStr">
        <is>
          <t>Gain on royalty monetization arrangement</t>
        </is>
      </c>
      <c r="B12" s="6" t="n">
        <v>0</v>
      </c>
      <c r="C12" s="6" t="n">
        <v>150930</v>
      </c>
      <c r="D12" s="6" t="n">
        <v>0</v>
      </c>
    </row>
    <row r="13">
      <c r="A13" s="4" t="inlineStr">
        <is>
          <t>Gain on sale of MARGENZA</t>
        </is>
      </c>
      <c r="B13" s="6" t="n">
        <v>36250</v>
      </c>
      <c r="C13" s="6" t="n">
        <v>0</v>
      </c>
      <c r="D13" s="6" t="n">
        <v>0</v>
      </c>
    </row>
    <row r="14">
      <c r="A14" s="4" t="inlineStr">
        <is>
          <t>Interest and other income</t>
        </is>
      </c>
      <c r="B14" s="6" t="n">
        <v>9421</v>
      </c>
      <c r="C14" s="6" t="n">
        <v>9686</v>
      </c>
      <c r="D14" s="6" t="n">
        <v>1660</v>
      </c>
    </row>
    <row r="15">
      <c r="A15" s="4" t="inlineStr">
        <is>
          <t>Interest and other expense</t>
        </is>
      </c>
      <c r="B15" s="6" t="n">
        <v>-1115</v>
      </c>
      <c r="C15" s="6" t="n">
        <v>-1430</v>
      </c>
      <c r="D15" s="6" t="n">
        <v>0</v>
      </c>
    </row>
    <row r="16">
      <c r="A16" s="4" t="inlineStr">
        <is>
          <t>Income (Loss) from Continuing Operations before Income Taxes, Noncontrolling Interest</t>
        </is>
      </c>
      <c r="B16" s="6" t="n">
        <v>-66022</v>
      </c>
      <c r="C16" s="6" t="n">
        <v>-9058</v>
      </c>
      <c r="D16" s="6" t="n">
        <v>-119758</v>
      </c>
    </row>
    <row r="17">
      <c r="A17" s="4" t="inlineStr">
        <is>
          <t>Income tax provision</t>
        </is>
      </c>
      <c r="B17" s="6" t="n">
        <v>944</v>
      </c>
      <c r="C17" s="6" t="n">
        <v>0</v>
      </c>
      <c r="D17" s="6" t="n">
        <v>0</v>
      </c>
    </row>
    <row r="18">
      <c r="A18" s="4" t="inlineStr">
        <is>
          <t>Net loss</t>
        </is>
      </c>
      <c r="B18" s="6" t="n">
        <v>-66966</v>
      </c>
      <c r="C18" s="6" t="n">
        <v>-9058</v>
      </c>
      <c r="D18" s="6" t="n">
        <v>-119758</v>
      </c>
    </row>
    <row r="19">
      <c r="A19" s="3" t="inlineStr">
        <is>
          <t>Other comprehensive income (loss):</t>
        </is>
      </c>
      <c r="B19" s="4" t="inlineStr">
        <is>
          <t xml:space="preserve"> </t>
        </is>
      </c>
      <c r="C19" s="4" t="inlineStr">
        <is>
          <t xml:space="preserve"> </t>
        </is>
      </c>
      <c r="D19" s="4" t="inlineStr">
        <is>
          <t xml:space="preserve"> </t>
        </is>
      </c>
    </row>
    <row r="20">
      <c r="A20" s="4" t="inlineStr">
        <is>
          <t>Unrealized gain (loss) on investments</t>
        </is>
      </c>
      <c r="B20" s="6" t="n">
        <v>10</v>
      </c>
      <c r="C20" s="6" t="n">
        <v>-1</v>
      </c>
      <c r="D20" s="6" t="n">
        <v>56</v>
      </c>
    </row>
    <row r="21">
      <c r="A21" s="4" t="inlineStr">
        <is>
          <t>Comprehensive loss</t>
        </is>
      </c>
      <c r="B21" s="7" t="n">
        <v>-66956</v>
      </c>
      <c r="C21" s="7" t="n">
        <v>-9059</v>
      </c>
      <c r="D21" s="7" t="n">
        <v>-119702</v>
      </c>
    </row>
    <row r="22">
      <c r="A22" s="4" t="inlineStr">
        <is>
          <t>Basic and diluted net loss per common share, basic (in dollars per share)</t>
        </is>
      </c>
      <c r="B22" s="8" t="n">
        <v>-1.07</v>
      </c>
      <c r="C22" s="8" t="n">
        <v>-0.15</v>
      </c>
      <c r="D22" s="8" t="n">
        <v>-1.95</v>
      </c>
    </row>
    <row r="23">
      <c r="A23" s="4" t="inlineStr">
        <is>
          <t>Basic and diluted net loss per common share, diluted (in dollars per share)</t>
        </is>
      </c>
      <c r="B23" s="8" t="n">
        <v>-1.07</v>
      </c>
      <c r="C23" s="8" t="n">
        <v>-0.15</v>
      </c>
      <c r="D23" s="8" t="n">
        <v>-1.95</v>
      </c>
    </row>
    <row r="24">
      <c r="A24" s="4" t="inlineStr">
        <is>
          <t>Basic weighted average number of common shares outstanding (in shares)</t>
        </is>
      </c>
      <c r="B24" s="6" t="n">
        <v>62621185</v>
      </c>
      <c r="C24" s="6" t="n">
        <v>61929198</v>
      </c>
      <c r="D24" s="6" t="n">
        <v>61433124</v>
      </c>
    </row>
    <row r="25">
      <c r="A25" s="4" t="inlineStr">
        <is>
          <t>Diluted weighted average number of common shares outstanding (in shares)</t>
        </is>
      </c>
      <c r="B25" s="6" t="n">
        <v>62621185</v>
      </c>
      <c r="C25" s="6" t="n">
        <v>61929198</v>
      </c>
      <c r="D25" s="6" t="n">
        <v>61433124</v>
      </c>
    </row>
    <row r="26">
      <c r="A26" s="4" t="inlineStr">
        <is>
          <t>Revenue from collaborative agreeme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7" t="n">
        <v>118856</v>
      </c>
      <c r="C28" s="7" t="n">
        <v>29421</v>
      </c>
      <c r="D28" s="7" t="n">
        <v>119303</v>
      </c>
    </row>
    <row r="29">
      <c r="A29" s="4" t="inlineStr">
        <is>
          <t>Revenue from government agreement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1623</v>
      </c>
      <c r="C31" s="6" t="n">
        <v>1556</v>
      </c>
      <c r="D31" s="6" t="n">
        <v>1923</v>
      </c>
    </row>
    <row r="32">
      <c r="A32" s="4" t="inlineStr">
        <is>
          <t>Produc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6426</v>
      </c>
      <c r="C34" s="6" t="n">
        <v>17939</v>
      </c>
      <c r="D34" s="6" t="n">
        <v>16727</v>
      </c>
    </row>
    <row r="35">
      <c r="A35" s="4" t="inlineStr">
        <is>
          <t>Contract Manufacturing</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7" t="n">
        <v>13057</v>
      </c>
      <c r="C37" s="7" t="n">
        <v>9833</v>
      </c>
      <c r="D37" s="7" t="n">
        <v>1398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5" customWidth="1" min="8" max="8"/>
  </cols>
  <sheetData>
    <row r="1">
      <c r="A1" s="1" t="inlineStr">
        <is>
          <t>Revenue - Provention (Details) - USD ($)</t>
        </is>
      </c>
      <c r="C1" s="2" t="inlineStr">
        <is>
          <t>1 Months Ended</t>
        </is>
      </c>
      <c r="F1" s="2" t="inlineStr">
        <is>
          <t>12 Months Ended</t>
        </is>
      </c>
    </row>
    <row r="2">
      <c r="B2" s="2" t="inlineStr">
        <is>
          <t>Mar. 08, 2023</t>
        </is>
      </c>
      <c r="C2" s="2" t="inlineStr">
        <is>
          <t>Sep. 30, 2023</t>
        </is>
      </c>
      <c r="D2" s="2" t="inlineStr">
        <is>
          <t>Nov. 30, 2022</t>
        </is>
      </c>
      <c r="E2" s="2" t="inlineStr">
        <is>
          <t>May 31, 2018</t>
        </is>
      </c>
      <c r="F2" s="2" t="inlineStr">
        <is>
          <t>Dec. 31, 2024</t>
        </is>
      </c>
      <c r="G2" s="2" t="inlineStr">
        <is>
          <t>Dec. 31, 2023</t>
        </is>
      </c>
      <c r="H2" s="2" t="inlineStr">
        <is>
          <t>Dec.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royalty monetization arrangement</t>
        </is>
      </c>
      <c r="B4" s="4" t="inlineStr">
        <is>
          <t xml:space="preserve"> </t>
        </is>
      </c>
      <c r="C4" s="4" t="inlineStr">
        <is>
          <t xml:space="preserve"> </t>
        </is>
      </c>
      <c r="D4" s="4" t="inlineStr">
        <is>
          <t xml:space="preserve"> </t>
        </is>
      </c>
      <c r="E4" s="4" t="inlineStr">
        <is>
          <t xml:space="preserve"> </t>
        </is>
      </c>
      <c r="F4" s="7" t="n">
        <v>0</v>
      </c>
      <c r="G4" s="7" t="n">
        <v>150930000</v>
      </c>
      <c r="H4" s="7" t="n">
        <v>0</v>
      </c>
    </row>
    <row r="5">
      <c r="A5" s="4" t="inlineStr">
        <is>
          <t>Revenues</t>
        </is>
      </c>
      <c r="B5" s="4" t="inlineStr">
        <is>
          <t xml:space="preserve"> </t>
        </is>
      </c>
      <c r="C5" s="4" t="inlineStr">
        <is>
          <t xml:space="preserve"> </t>
        </is>
      </c>
      <c r="D5" s="4" t="inlineStr">
        <is>
          <t xml:space="preserve"> </t>
        </is>
      </c>
      <c r="E5" s="4" t="inlineStr">
        <is>
          <t xml:space="preserve"> </t>
        </is>
      </c>
      <c r="F5" s="6" t="n">
        <v>149962000</v>
      </c>
      <c r="G5" s="6" t="n">
        <v>58749000</v>
      </c>
      <c r="H5" s="6" t="n">
        <v>151941000</v>
      </c>
    </row>
    <row r="6">
      <c r="A6" s="4" t="inlineStr">
        <is>
          <t>Provention Bio, Inc. (Proven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on and Other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price</t>
        </is>
      </c>
      <c r="B8" s="4" t="inlineStr">
        <is>
          <t xml:space="preserve"> </t>
        </is>
      </c>
      <c r="C8" s="4" t="inlineStr">
        <is>
          <t xml:space="preserve"> </t>
        </is>
      </c>
      <c r="D8" s="4" t="inlineStr">
        <is>
          <t xml:space="preserve"> </t>
        </is>
      </c>
      <c r="E8" s="7" t="n">
        <v>6100000</v>
      </c>
      <c r="F8" s="4" t="inlineStr">
        <is>
          <t xml:space="preserve"> </t>
        </is>
      </c>
      <c r="G8" s="4" t="inlineStr">
        <is>
          <t xml:space="preserve"> </t>
        </is>
      </c>
      <c r="H8" s="4" t="inlineStr">
        <is>
          <t xml:space="preserve"> </t>
        </is>
      </c>
    </row>
    <row r="9">
      <c r="A9" s="4" t="inlineStr">
        <is>
          <t>Stock warrants (in shares)</t>
        </is>
      </c>
      <c r="B9" s="4" t="inlineStr">
        <is>
          <t xml:space="preserve"> </t>
        </is>
      </c>
      <c r="C9" s="4" t="inlineStr">
        <is>
          <t xml:space="preserve"> </t>
        </is>
      </c>
      <c r="D9" s="4" t="inlineStr">
        <is>
          <t xml:space="preserve"> </t>
        </is>
      </c>
      <c r="E9" s="6" t="n">
        <v>2432688</v>
      </c>
      <c r="F9" s="4" t="inlineStr">
        <is>
          <t xml:space="preserve"> </t>
        </is>
      </c>
      <c r="G9" s="4" t="inlineStr">
        <is>
          <t xml:space="preserve"> </t>
        </is>
      </c>
      <c r="H9" s="4" t="inlineStr">
        <is>
          <t xml:space="preserve"> </t>
        </is>
      </c>
    </row>
    <row r="10">
      <c r="A10" s="4" t="inlineStr">
        <is>
          <t>Provention Bio, Inc. (Provention) | Revenues From 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nd Other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7" t="n">
        <v>6100000</v>
      </c>
      <c r="F12" s="4" t="inlineStr">
        <is>
          <t xml:space="preserve"> </t>
        </is>
      </c>
      <c r="G12" s="4" t="inlineStr">
        <is>
          <t xml:space="preserve"> </t>
        </is>
      </c>
      <c r="H12" s="4" t="inlineStr">
        <is>
          <t xml:space="preserve"> </t>
        </is>
      </c>
    </row>
    <row r="13">
      <c r="A13" s="4" t="inlineStr">
        <is>
          <t>Provention Bio, Inc. (Provention) | Provention PRV3279 | Provention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Other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received common stock warrant exercise price (in usd per share)</t>
        </is>
      </c>
      <c r="B15" s="4" t="inlineStr">
        <is>
          <t xml:space="preserve"> </t>
        </is>
      </c>
      <c r="C15" s="4" t="inlineStr">
        <is>
          <t xml:space="preserve"> </t>
        </is>
      </c>
      <c r="D15" s="4" t="inlineStr">
        <is>
          <t xml:space="preserve"> </t>
        </is>
      </c>
      <c r="E15" s="8" t="n">
        <v>2.5</v>
      </c>
      <c r="F15" s="4" t="inlineStr">
        <is>
          <t xml:space="preserve"> </t>
        </is>
      </c>
      <c r="G15" s="4" t="inlineStr">
        <is>
          <t xml:space="preserve"> </t>
        </is>
      </c>
      <c r="H15" s="4" t="inlineStr">
        <is>
          <t xml:space="preserve"> </t>
        </is>
      </c>
    </row>
    <row r="16">
      <c r="A16" s="4" t="inlineStr">
        <is>
          <t>Potential development and regulatory milestone payments</t>
        </is>
      </c>
      <c r="B16" s="4" t="inlineStr">
        <is>
          <t xml:space="preserve"> </t>
        </is>
      </c>
      <c r="C16" s="4" t="inlineStr">
        <is>
          <t xml:space="preserve"> </t>
        </is>
      </c>
      <c r="D16" s="4" t="inlineStr">
        <is>
          <t xml:space="preserve"> </t>
        </is>
      </c>
      <c r="E16" s="7" t="n">
        <v>65000000</v>
      </c>
      <c r="F16" s="4" t="inlineStr">
        <is>
          <t xml:space="preserve"> </t>
        </is>
      </c>
      <c r="G16" s="4" t="inlineStr">
        <is>
          <t xml:space="preserve"> </t>
        </is>
      </c>
      <c r="H16" s="4" t="inlineStr">
        <is>
          <t xml:space="preserve"> </t>
        </is>
      </c>
    </row>
    <row r="17">
      <c r="A17" s="4" t="inlineStr">
        <is>
          <t>Potential commercial milestone payments</t>
        </is>
      </c>
      <c r="B17" s="4" t="inlineStr">
        <is>
          <t xml:space="preserve"> </t>
        </is>
      </c>
      <c r="C17" s="4" t="inlineStr">
        <is>
          <t xml:space="preserve"> </t>
        </is>
      </c>
      <c r="D17" s="4" t="inlineStr">
        <is>
          <t xml:space="preserve"> </t>
        </is>
      </c>
      <c r="E17" s="7" t="n">
        <v>225000000</v>
      </c>
      <c r="F17" s="4" t="inlineStr">
        <is>
          <t xml:space="preserve"> </t>
        </is>
      </c>
      <c r="G17" s="4" t="inlineStr">
        <is>
          <t xml:space="preserve"> </t>
        </is>
      </c>
      <c r="H17" s="4" t="inlineStr">
        <is>
          <t xml:space="preserve"> </t>
        </is>
      </c>
    </row>
    <row r="18">
      <c r="A18" s="4" t="inlineStr">
        <is>
          <t>Provention Bio, Inc. (Provention) | Provention PRV031 | 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 and Other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received common stock warrant exercise price (in usd per share)</t>
        </is>
      </c>
      <c r="B20" s="4" t="inlineStr">
        <is>
          <t xml:space="preserve"> </t>
        </is>
      </c>
      <c r="C20" s="4" t="inlineStr">
        <is>
          <t xml:space="preserve"> </t>
        </is>
      </c>
      <c r="D20" s="4" t="inlineStr">
        <is>
          <t xml:space="preserve"> </t>
        </is>
      </c>
      <c r="E20" s="8" t="n">
        <v>2.5</v>
      </c>
      <c r="F20" s="4" t="inlineStr">
        <is>
          <t xml:space="preserve"> </t>
        </is>
      </c>
      <c r="G20" s="4" t="inlineStr">
        <is>
          <t xml:space="preserve"> </t>
        </is>
      </c>
      <c r="H20" s="4" t="inlineStr">
        <is>
          <t xml:space="preserve"> </t>
        </is>
      </c>
    </row>
    <row r="21">
      <c r="A21" s="4" t="inlineStr">
        <is>
          <t>Potential development and regulatory milestone payments</t>
        </is>
      </c>
      <c r="B21" s="4" t="inlineStr">
        <is>
          <t xml:space="preserve"> </t>
        </is>
      </c>
      <c r="C21" s="4" t="inlineStr">
        <is>
          <t xml:space="preserve"> </t>
        </is>
      </c>
      <c r="D21" s="4" t="inlineStr">
        <is>
          <t xml:space="preserve"> </t>
        </is>
      </c>
      <c r="E21" s="7" t="n">
        <v>170000000</v>
      </c>
      <c r="F21" s="4" t="inlineStr">
        <is>
          <t xml:space="preserve"> </t>
        </is>
      </c>
      <c r="G21" s="4" t="inlineStr">
        <is>
          <t xml:space="preserve"> </t>
        </is>
      </c>
      <c r="H21" s="4" t="inlineStr">
        <is>
          <t xml:space="preserve"> </t>
        </is>
      </c>
    </row>
    <row r="22">
      <c r="A22" s="4" t="inlineStr">
        <is>
          <t>Potential commercial milestone payments</t>
        </is>
      </c>
      <c r="B22" s="4" t="inlineStr">
        <is>
          <t xml:space="preserve"> </t>
        </is>
      </c>
      <c r="C22" s="4" t="inlineStr">
        <is>
          <t xml:space="preserve"> </t>
        </is>
      </c>
      <c r="D22" s="4" t="inlineStr">
        <is>
          <t xml:space="preserve"> </t>
        </is>
      </c>
      <c r="E22" s="6" t="n">
        <v>225000000</v>
      </c>
      <c r="F22" s="4" t="inlineStr">
        <is>
          <t xml:space="preserve"> </t>
        </is>
      </c>
      <c r="G22" s="4" t="inlineStr">
        <is>
          <t xml:space="preserve"> </t>
        </is>
      </c>
      <c r="H22" s="4" t="inlineStr">
        <is>
          <t xml:space="preserve"> </t>
        </is>
      </c>
    </row>
    <row r="23">
      <c r="A23" s="4" t="inlineStr">
        <is>
          <t>Amounts recognized</t>
        </is>
      </c>
      <c r="B23" s="4" t="inlineStr">
        <is>
          <t xml:space="preserve"> </t>
        </is>
      </c>
      <c r="C23" s="4" t="inlineStr">
        <is>
          <t xml:space="preserve"> </t>
        </is>
      </c>
      <c r="D23" s="7" t="n">
        <v>60000000</v>
      </c>
      <c r="E23" s="4" t="inlineStr">
        <is>
          <t xml:space="preserve"> </t>
        </is>
      </c>
      <c r="F23" s="4" t="inlineStr">
        <is>
          <t xml:space="preserve"> </t>
        </is>
      </c>
      <c r="G23" s="4" t="inlineStr">
        <is>
          <t xml:space="preserve"> </t>
        </is>
      </c>
      <c r="H23" s="4" t="inlineStr">
        <is>
          <t xml:space="preserve"> </t>
        </is>
      </c>
    </row>
    <row r="24">
      <c r="A24" s="4" t="inlineStr">
        <is>
          <t>Potential milestone payment to third parties for intellectual property under agreement</t>
        </is>
      </c>
      <c r="B24" s="4" t="inlineStr">
        <is>
          <t xml:space="preserve"> </t>
        </is>
      </c>
      <c r="C24" s="4" t="inlineStr">
        <is>
          <t xml:space="preserve"> </t>
        </is>
      </c>
      <c r="D24" s="4" t="inlineStr">
        <is>
          <t xml:space="preserve"> </t>
        </is>
      </c>
      <c r="E24" s="7" t="n">
        <v>1300000</v>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7" t="n">
        <v>0</v>
      </c>
      <c r="G25" s="6" t="n">
        <v>5600000</v>
      </c>
      <c r="H25" s="7" t="n">
        <v>60000000</v>
      </c>
    </row>
    <row r="26">
      <c r="A26" s="4" t="inlineStr">
        <is>
          <t>Provention Bio, Inc. (Provention) | Provention PRV031 | Side Lett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6" t="n">
        <v>5500000</v>
      </c>
      <c r="H28" s="4" t="inlineStr">
        <is>
          <t xml:space="preserve"> </t>
        </is>
      </c>
    </row>
    <row r="29">
      <c r="A29" s="4" t="inlineStr">
        <is>
          <t>Provention Bio, Inc. (Provention) | Provention PRV031 | Provention A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on and Other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7" t="n">
        <v>300000</v>
      </c>
      <c r="H31" s="4" t="inlineStr">
        <is>
          <t xml:space="preserve"> </t>
        </is>
      </c>
    </row>
    <row r="32">
      <c r="A32" s="4" t="inlineStr">
        <is>
          <t>DRI Healthcare Acquisitions LP (DR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on and Othe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royalty monetization arrangement</t>
        </is>
      </c>
      <c r="B34" s="4" t="inlineStr">
        <is>
          <t xml:space="preserve"> </t>
        </is>
      </c>
      <c r="C34" s="7" t="n">
        <v>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payment from DRI Health Trust</t>
        </is>
      </c>
      <c r="B35" s="7" t="n">
        <v>1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otential proceeds from royalties percent</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TZIELD Milestones</t>
        </is>
      </c>
      <c r="B37" s="4" t="inlineStr">
        <is>
          <t xml:space="preserve"> </t>
        </is>
      </c>
      <c r="C37" s="7" t="n">
        <v>5000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C1:E1"/>
    <mergeCell ref="F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Revenue - Manufacturing Service Agreements (Details) - USD ($) $ in Thousands</t>
        </is>
      </c>
      <c r="B1" s="2" t="inlineStr">
        <is>
          <t>1 Months Ended</t>
        </is>
      </c>
      <c r="C1" s="2" t="inlineStr">
        <is>
          <t>12 Months Ended</t>
        </is>
      </c>
      <c r="F1" s="2" t="inlineStr">
        <is>
          <t>30 Months Ended</t>
        </is>
      </c>
    </row>
    <row r="2">
      <c r="B2" s="2" t="inlineStr">
        <is>
          <t>Jan. 31, 2022</t>
        </is>
      </c>
      <c r="C2" s="2" t="inlineStr">
        <is>
          <t>Dec. 31, 2024</t>
        </is>
      </c>
      <c r="D2" s="2" t="inlineStr">
        <is>
          <t>Dec. 31, 2023</t>
        </is>
      </c>
      <c r="E2" s="2" t="inlineStr">
        <is>
          <t>Dec. 31, 2022</t>
        </is>
      </c>
      <c r="F2" s="2" t="inlineStr">
        <is>
          <t>Dec. 31, 2024</t>
        </is>
      </c>
      <c r="G2" s="2" t="inlineStr">
        <is>
          <t>Jul.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7" t="n">
        <v>149962</v>
      </c>
      <c r="D4" s="7" t="n">
        <v>58749</v>
      </c>
      <c r="E4" s="7" t="n">
        <v>151941</v>
      </c>
      <c r="F4" s="4" t="inlineStr">
        <is>
          <t xml:space="preserve"> </t>
        </is>
      </c>
      <c r="G4" s="4" t="inlineStr">
        <is>
          <t xml:space="preserve"> </t>
        </is>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6" t="n">
        <v>16426</v>
      </c>
      <c r="D7" s="6" t="n">
        <v>17939</v>
      </c>
      <c r="E7" s="6" t="n">
        <v>16727</v>
      </c>
      <c r="F7" s="4" t="inlineStr">
        <is>
          <t xml:space="preserve"> </t>
        </is>
      </c>
      <c r="G7" s="4" t="inlineStr">
        <is>
          <t xml:space="preserve"> </t>
        </is>
      </c>
    </row>
    <row r="8">
      <c r="A8" s="4" t="inlineStr">
        <is>
          <t>Incyte Corporation (Incyte) | RevenuesFromCMOAgreements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and Other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upfront payment</t>
        </is>
      </c>
      <c r="B10" s="7"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nnual fixed payments</t>
        </is>
      </c>
      <c r="B11" s="7" t="n">
        <v>14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6" t="n">
        <v>11000</v>
      </c>
      <c r="D12" s="6" t="n">
        <v>9700</v>
      </c>
      <c r="E12" s="7" t="n">
        <v>8700</v>
      </c>
      <c r="F12" s="4" t="inlineStr">
        <is>
          <t xml:space="preserve"> </t>
        </is>
      </c>
      <c r="G12" s="4" t="inlineStr">
        <is>
          <t xml:space="preserve"> </t>
        </is>
      </c>
    </row>
    <row r="13">
      <c r="A13" s="4" t="inlineStr">
        <is>
          <t>Deferred revenue, current</t>
        </is>
      </c>
      <c r="B13" s="4" t="inlineStr">
        <is>
          <t xml:space="preserve"> </t>
        </is>
      </c>
      <c r="C13" s="6" t="n">
        <v>3400</v>
      </c>
      <c r="D13" s="7" t="n">
        <v>7000</v>
      </c>
      <c r="E13" s="4" t="inlineStr">
        <is>
          <t xml:space="preserve"> </t>
        </is>
      </c>
      <c r="F13" s="7" t="n">
        <v>3400</v>
      </c>
      <c r="G13" s="4" t="inlineStr">
        <is>
          <t xml:space="preserve"> </t>
        </is>
      </c>
    </row>
    <row r="14">
      <c r="A14" s="4" t="inlineStr">
        <is>
          <t>Incyte Corporation (Incyte) | RevenuesFromCMOAmendment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on and Othe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nnual fixed payments</t>
        </is>
      </c>
      <c r="B16" s="4" t="inlineStr">
        <is>
          <t xml:space="preserve"> </t>
        </is>
      </c>
      <c r="C16" s="4" t="inlineStr">
        <is>
          <t xml:space="preserve"> </t>
        </is>
      </c>
      <c r="D16" s="4" t="inlineStr">
        <is>
          <t xml:space="preserve"> </t>
        </is>
      </c>
      <c r="E16" s="4" t="inlineStr">
        <is>
          <t xml:space="preserve"> </t>
        </is>
      </c>
      <c r="F16" s="6" t="n">
        <v>28600</v>
      </c>
      <c r="G16" s="4" t="inlineStr">
        <is>
          <t xml:space="preserve"> </t>
        </is>
      </c>
    </row>
    <row r="17">
      <c r="A17" s="4" t="inlineStr">
        <is>
          <t>Additional annual fixed payments</t>
        </is>
      </c>
      <c r="B17" s="4" t="inlineStr">
        <is>
          <t xml:space="preserve"> </t>
        </is>
      </c>
      <c r="C17" s="4" t="inlineStr">
        <is>
          <t xml:space="preserve"> </t>
        </is>
      </c>
      <c r="D17" s="4" t="inlineStr">
        <is>
          <t xml:space="preserve"> </t>
        </is>
      </c>
      <c r="E17" s="4" t="inlineStr">
        <is>
          <t xml:space="preserve"> </t>
        </is>
      </c>
      <c r="F17" s="4" t="inlineStr">
        <is>
          <t xml:space="preserve"> </t>
        </is>
      </c>
      <c r="G17" s="7" t="n">
        <v>5100</v>
      </c>
    </row>
    <row r="18">
      <c r="A18" s="4" t="inlineStr">
        <is>
          <t>Future Manufacturing Revenue</t>
        </is>
      </c>
      <c r="B18" s="4" t="inlineStr">
        <is>
          <t xml:space="preserve"> </t>
        </is>
      </c>
      <c r="C18" s="7" t="n">
        <v>9100</v>
      </c>
      <c r="D18" s="4" t="inlineStr">
        <is>
          <t xml:space="preserve"> </t>
        </is>
      </c>
      <c r="E18" s="4" t="inlineStr">
        <is>
          <t xml:space="preserve"> </t>
        </is>
      </c>
      <c r="F18" s="7" t="n">
        <v>9100</v>
      </c>
      <c r="G18" s="4" t="inlineStr">
        <is>
          <t xml:space="preserve"> </t>
        </is>
      </c>
    </row>
    <row r="19">
      <c r="A19" s="4" t="inlineStr">
        <is>
          <t>Incyte Corporation (Incyte) | Collaborative Arrangement, Transaction with Party to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on and Other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borative arrangement,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ve arrangement, extension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Revenue - NIAID Contract (Details)</t>
        </is>
      </c>
      <c r="B1" s="2" t="inlineStr">
        <is>
          <t>12 Months Ended</t>
        </is>
      </c>
    </row>
    <row r="2">
      <c r="B2" s="2" t="inlineStr">
        <is>
          <t>Dec. 31, 2024 USD ($)</t>
        </is>
      </c>
      <c r="C2" s="2" t="inlineStr">
        <is>
          <t>Dec. 31, 2023 USD ($)</t>
        </is>
      </c>
      <c r="D2" s="2" t="inlineStr">
        <is>
          <t>Dec. 31, 2022 USD ($)</t>
        </is>
      </c>
    </row>
    <row r="3">
      <c r="A3" s="3" t="inlineStr">
        <is>
          <t>Collaboration and Other Agreements [Line Items]</t>
        </is>
      </c>
      <c r="B3" s="4" t="inlineStr">
        <is>
          <t xml:space="preserve"> </t>
        </is>
      </c>
      <c r="C3" s="4" t="inlineStr">
        <is>
          <t xml:space="preserve"> </t>
        </is>
      </c>
      <c r="D3" s="4" t="inlineStr">
        <is>
          <t xml:space="preserve"> </t>
        </is>
      </c>
    </row>
    <row r="4">
      <c r="A4" s="4" t="inlineStr">
        <is>
          <t>Revenues</t>
        </is>
      </c>
      <c r="B4" s="7" t="n">
        <v>149962000</v>
      </c>
      <c r="C4" s="7" t="n">
        <v>58749000</v>
      </c>
      <c r="D4" s="7" t="n">
        <v>151941000</v>
      </c>
    </row>
    <row r="5">
      <c r="A5" s="4" t="inlineStr">
        <is>
          <t>RevenuesFromGrantsMember | NIAID</t>
        </is>
      </c>
      <c r="B5" s="4" t="inlineStr">
        <is>
          <t xml:space="preserve"> </t>
        </is>
      </c>
      <c r="C5" s="4" t="inlineStr">
        <is>
          <t xml:space="preserve"> </t>
        </is>
      </c>
      <c r="D5" s="4" t="inlineStr">
        <is>
          <t xml:space="preserve"> </t>
        </is>
      </c>
    </row>
    <row r="6">
      <c r="A6" s="3" t="inlineStr">
        <is>
          <t>Collaboration and Other Agreements [Line Items]</t>
        </is>
      </c>
      <c r="B6" s="4" t="inlineStr">
        <is>
          <t xml:space="preserve"> </t>
        </is>
      </c>
      <c r="C6" s="4" t="inlineStr">
        <is>
          <t xml:space="preserve"> </t>
        </is>
      </c>
      <c r="D6" s="4" t="inlineStr">
        <is>
          <t xml:space="preserve"> </t>
        </is>
      </c>
    </row>
    <row r="7">
      <c r="A7" s="4" t="inlineStr">
        <is>
          <t>Number of product candidates to develop</t>
        </is>
      </c>
      <c r="B7" s="4" t="inlineStr">
        <is>
          <t xml:space="preserve"> </t>
        </is>
      </c>
      <c r="C7" s="6" t="n">
        <v>2</v>
      </c>
      <c r="D7" s="4" t="inlineStr">
        <is>
          <t xml:space="preserve"> </t>
        </is>
      </c>
    </row>
    <row r="8">
      <c r="A8" s="4" t="inlineStr">
        <is>
          <t>Revenues</t>
        </is>
      </c>
      <c r="B8" s="7" t="n">
        <v>1600000</v>
      </c>
      <c r="C8" s="7" t="n">
        <v>1600000</v>
      </c>
      <c r="D8" s="7" t="n">
        <v>1900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Revenue - Product Sale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49962</v>
      </c>
      <c r="D4" s="7" t="n">
        <v>58749</v>
      </c>
      <c r="E4" s="7" t="n">
        <v>151941</v>
      </c>
    </row>
    <row r="5">
      <c r="A5" s="4" t="inlineStr">
        <is>
          <t>TerSera</t>
        </is>
      </c>
      <c r="B5" s="4" t="inlineStr">
        <is>
          <t xml:space="preserve"> </t>
        </is>
      </c>
      <c r="C5" s="4" t="inlineStr">
        <is>
          <t xml:space="preserve"> </t>
        </is>
      </c>
      <c r="D5" s="4" t="inlineStr">
        <is>
          <t xml:space="preserve"> </t>
        </is>
      </c>
      <c r="E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row>
    <row r="7">
      <c r="A7" s="4" t="inlineStr">
        <is>
          <t>Commercialization partner payments</t>
        </is>
      </c>
      <c r="B7" s="7" t="n">
        <v>8000</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7" customWidth="1" min="5" max="5"/>
    <col width="26" customWidth="1" min="6" max="6"/>
    <col width="26" customWidth="1" min="7" max="7"/>
    <col width="13" customWidth="1" min="8" max="8"/>
    <col width="13" customWidth="1" min="9" max="9"/>
    <col width="13" customWidth="1" min="10" max="10"/>
  </cols>
  <sheetData>
    <row r="1">
      <c r="A1" s="1" t="inlineStr">
        <is>
          <t>Stock-based Compensation - Narrative (Details) - USD ($) $ / shares in Units, $ in Thousands</t>
        </is>
      </c>
      <c r="C1" s="2" t="inlineStr">
        <is>
          <t>1 Months Ended</t>
        </is>
      </c>
      <c r="E1" s="2" t="inlineStr">
        <is>
          <t>12 Months Ended</t>
        </is>
      </c>
    </row>
    <row r="2">
      <c r="B2" s="2" t="inlineStr">
        <is>
          <t>Oct. 25, 2024</t>
        </is>
      </c>
      <c r="C2" s="2" t="inlineStr">
        <is>
          <t>May 31, 2024</t>
        </is>
      </c>
      <c r="D2" s="2" t="inlineStr">
        <is>
          <t>May 31, 2017</t>
        </is>
      </c>
      <c r="E2" s="2" t="inlineStr">
        <is>
          <t>Dec. 31, 2024</t>
        </is>
      </c>
      <c r="F2" s="2" t="inlineStr">
        <is>
          <t>Dec. 31, 2023</t>
        </is>
      </c>
      <c r="G2" s="2" t="inlineStr">
        <is>
          <t>Dec. 31, 2022</t>
        </is>
      </c>
      <c r="H2" s="2" t="inlineStr">
        <is>
          <t>May 23, 2024</t>
        </is>
      </c>
      <c r="I2" s="2" t="inlineStr">
        <is>
          <t>May 31, 2023</t>
        </is>
      </c>
      <c r="J2" s="2" t="inlineStr">
        <is>
          <t>May 1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net of offering costs</t>
        </is>
      </c>
      <c r="B4" s="4" t="inlineStr">
        <is>
          <t xml:space="preserve"> </t>
        </is>
      </c>
      <c r="C4" s="4" t="inlineStr">
        <is>
          <t xml:space="preserve"> </t>
        </is>
      </c>
      <c r="D4" s="4" t="inlineStr">
        <is>
          <t xml:space="preserve"> </t>
        </is>
      </c>
      <c r="E4" s="7" t="n">
        <v>0</v>
      </c>
      <c r="F4" s="7" t="n">
        <v>616</v>
      </c>
      <c r="G4" s="7" t="n">
        <v>1085</v>
      </c>
      <c r="H4" s="4" t="inlineStr">
        <is>
          <t xml:space="preserve"> </t>
        </is>
      </c>
      <c r="I4" s="4" t="inlineStr">
        <is>
          <t xml:space="preserve"> </t>
        </is>
      </c>
      <c r="J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4" t="inlineStr">
        <is>
          <t xml:space="preserve"> </t>
        </is>
      </c>
      <c r="E5" s="6" t="n">
        <v>12939517</v>
      </c>
      <c r="F5" s="6" t="n">
        <v>12223637</v>
      </c>
      <c r="G5" s="4" t="inlineStr">
        <is>
          <t xml:space="preserve"> </t>
        </is>
      </c>
      <c r="H5" s="4" t="inlineStr">
        <is>
          <t xml:space="preserve"> </t>
        </is>
      </c>
      <c r="I5" s="4" t="inlineStr">
        <is>
          <t xml:space="preserve"> </t>
        </is>
      </c>
      <c r="J5" s="4" t="inlineStr">
        <is>
          <t xml:space="preserve"> </t>
        </is>
      </c>
    </row>
    <row r="6">
      <c r="A6" s="4" t="inlineStr">
        <is>
          <t>Weighted average exercise price (in dollars per share)</t>
        </is>
      </c>
      <c r="B6" s="4" t="inlineStr">
        <is>
          <t xml:space="preserve"> </t>
        </is>
      </c>
      <c r="C6" s="4" t="inlineStr">
        <is>
          <t xml:space="preserve"> </t>
        </is>
      </c>
      <c r="D6" s="4" t="inlineStr">
        <is>
          <t xml:space="preserve"> </t>
        </is>
      </c>
      <c r="E6" s="8" t="n">
        <v>14.8</v>
      </c>
      <c r="F6" s="8" t="n">
        <v>15.11</v>
      </c>
      <c r="G6" s="4" t="inlineStr">
        <is>
          <t xml:space="preserve"> </t>
        </is>
      </c>
      <c r="H6" s="4" t="inlineStr">
        <is>
          <t xml:space="preserve"> </t>
        </is>
      </c>
      <c r="I6" s="4" t="inlineStr">
        <is>
          <t xml:space="preserve"> </t>
        </is>
      </c>
      <c r="J6" s="4" t="inlineStr">
        <is>
          <t xml:space="preserve"> </t>
        </is>
      </c>
    </row>
    <row r="7">
      <c r="A7" s="4" t="inlineStr">
        <is>
          <t>Accelerated vesting, percentage of unvested awards</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dividend yield</t>
        </is>
      </c>
      <c r="B8" s="4" t="inlineStr">
        <is>
          <t xml:space="preserve"> </t>
        </is>
      </c>
      <c r="C8" s="4" t="inlineStr">
        <is>
          <t xml:space="preserve"> </t>
        </is>
      </c>
      <c r="D8" s="4" t="inlineStr">
        <is>
          <t xml:space="preserve"> </t>
        </is>
      </c>
      <c r="E8" s="9" t="n">
        <v>0</v>
      </c>
      <c r="F8" s="9" t="n">
        <v>0</v>
      </c>
      <c r="G8" s="9" t="n">
        <v>0</v>
      </c>
      <c r="H8" s="4" t="inlineStr">
        <is>
          <t xml:space="preserve"> </t>
        </is>
      </c>
      <c r="I8" s="4" t="inlineStr">
        <is>
          <t xml:space="preserve"> </t>
        </is>
      </c>
      <c r="J8" s="4" t="inlineStr">
        <is>
          <t xml:space="preserve"> </t>
        </is>
      </c>
    </row>
    <row r="9">
      <c r="A9" s="4" t="inlineStr">
        <is>
          <t>Share-Based Compensation Arrangement by Share-Based Payment Award, Fair Value Assumptions, Expected Term</t>
        </is>
      </c>
      <c r="B9" s="4" t="inlineStr">
        <is>
          <t xml:space="preserve"> </t>
        </is>
      </c>
      <c r="C9" s="4" t="inlineStr">
        <is>
          <t xml:space="preserve"> </t>
        </is>
      </c>
      <c r="D9" s="4" t="inlineStr">
        <is>
          <t xml:space="preserve"> </t>
        </is>
      </c>
      <c r="E9" s="4" t="inlineStr">
        <is>
          <t>6 years 21 days</t>
        </is>
      </c>
      <c r="F9" s="4" t="inlineStr">
        <is>
          <t>5 years 10 months 17 days</t>
        </is>
      </c>
      <c r="G9" s="4" t="inlineStr">
        <is>
          <t>5 years 11 months 12 days</t>
        </is>
      </c>
      <c r="H9" s="4" t="inlineStr">
        <is>
          <t xml:space="preserve"> </t>
        </is>
      </c>
      <c r="I9" s="4" t="inlineStr">
        <is>
          <t xml:space="preserve"> </t>
        </is>
      </c>
      <c r="J9" s="4" t="inlineStr">
        <is>
          <t xml:space="preserve"> </t>
        </is>
      </c>
    </row>
    <row r="10">
      <c r="A10" s="4" t="inlineStr">
        <is>
          <t>Share-Based Payment Arrangement, Accelerated Cost</t>
        </is>
      </c>
      <c r="B10" s="4" t="inlineStr">
        <is>
          <t xml:space="preserve"> </t>
        </is>
      </c>
      <c r="C10" s="4" t="inlineStr">
        <is>
          <t xml:space="preserve"> </t>
        </is>
      </c>
      <c r="D10" s="4" t="inlineStr">
        <is>
          <t xml:space="preserve"> </t>
        </is>
      </c>
      <c r="E10" s="7" t="n">
        <v>6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volatility</t>
        </is>
      </c>
      <c r="B13" s="4" t="inlineStr">
        <is>
          <t xml:space="preserve"> </t>
        </is>
      </c>
      <c r="C13" s="4" t="inlineStr">
        <is>
          <t xml:space="preserve"> </t>
        </is>
      </c>
      <c r="D13" s="4" t="inlineStr">
        <is>
          <t xml:space="preserve"> </t>
        </is>
      </c>
      <c r="E13" s="9" t="n">
        <v>0.95</v>
      </c>
      <c r="F13" s="9" t="n">
        <v>0.76</v>
      </c>
      <c r="G13" s="9" t="n">
        <v>0.88</v>
      </c>
      <c r="H13" s="4" t="inlineStr">
        <is>
          <t xml:space="preserve"> </t>
        </is>
      </c>
      <c r="I13" s="4" t="inlineStr">
        <is>
          <t xml:space="preserve"> </t>
        </is>
      </c>
      <c r="J13" s="4" t="inlineStr">
        <is>
          <t xml:space="preserve"> </t>
        </is>
      </c>
    </row>
    <row r="14">
      <c r="A14" s="4" t="inlineStr">
        <is>
          <t>Risk-free interest rate</t>
        </is>
      </c>
      <c r="B14" s="4" t="inlineStr">
        <is>
          <t xml:space="preserve"> </t>
        </is>
      </c>
      <c r="C14" s="4" t="inlineStr">
        <is>
          <t xml:space="preserve"> </t>
        </is>
      </c>
      <c r="D14" s="4" t="inlineStr">
        <is>
          <t xml:space="preserve"> </t>
        </is>
      </c>
      <c r="E14" s="10" t="n">
        <v>0.035</v>
      </c>
      <c r="F14" s="10" t="n">
        <v>0.035</v>
      </c>
      <c r="G14" s="10" t="n">
        <v>0.014</v>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volatility</t>
        </is>
      </c>
      <c r="B17" s="4" t="inlineStr">
        <is>
          <t xml:space="preserve"> </t>
        </is>
      </c>
      <c r="C17" s="4" t="inlineStr">
        <is>
          <t xml:space="preserve"> </t>
        </is>
      </c>
      <c r="D17" s="4" t="inlineStr">
        <is>
          <t xml:space="preserve"> </t>
        </is>
      </c>
      <c r="E17" s="9" t="n">
        <v>1.16</v>
      </c>
      <c r="F17" s="9" t="n">
        <v>0.96</v>
      </c>
      <c r="G17" s="9" t="n">
        <v>0.92</v>
      </c>
      <c r="H17" s="4" t="inlineStr">
        <is>
          <t xml:space="preserve"> </t>
        </is>
      </c>
      <c r="I17" s="4" t="inlineStr">
        <is>
          <t xml:space="preserve"> </t>
        </is>
      </c>
      <c r="J17" s="4" t="inlineStr">
        <is>
          <t xml:space="preserve"> </t>
        </is>
      </c>
    </row>
    <row r="18">
      <c r="A18" s="4" t="inlineStr">
        <is>
          <t>Risk-free interest rate</t>
        </is>
      </c>
      <c r="B18" s="4" t="inlineStr">
        <is>
          <t xml:space="preserve"> </t>
        </is>
      </c>
      <c r="C18" s="4" t="inlineStr">
        <is>
          <t xml:space="preserve"> </t>
        </is>
      </c>
      <c r="D18" s="4" t="inlineStr">
        <is>
          <t xml:space="preserve"> </t>
        </is>
      </c>
      <c r="E18" s="10" t="n">
        <v>0.047</v>
      </c>
      <c r="F18" s="10" t="n">
        <v>0.048</v>
      </c>
      <c r="G18" s="9" t="n">
        <v>0.04</v>
      </c>
      <c r="H18" s="4" t="inlineStr">
        <is>
          <t xml:space="preserve"> </t>
        </is>
      </c>
      <c r="I18" s="4" t="inlineStr">
        <is>
          <t xml:space="preserve"> </t>
        </is>
      </c>
      <c r="J18" s="4" t="inlineStr">
        <is>
          <t xml:space="preserve"> </t>
        </is>
      </c>
    </row>
    <row r="19">
      <c r="A19" s="4" t="inlineStr">
        <is>
          <t>Dr Scott Koeni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dividend yield</t>
        </is>
      </c>
      <c r="B21" s="4" t="inlineStr">
        <is>
          <t xml:space="preserve"> </t>
        </is>
      </c>
      <c r="C21" s="4" t="inlineStr">
        <is>
          <t xml:space="preserve"> </t>
        </is>
      </c>
      <c r="D21" s="4" t="inlineStr">
        <is>
          <t xml:space="preserve"> </t>
        </is>
      </c>
      <c r="E21" s="9"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r Scott Koenig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volatility</t>
        </is>
      </c>
      <c r="B24" s="4" t="inlineStr">
        <is>
          <t xml:space="preserve"> </t>
        </is>
      </c>
      <c r="C24" s="4" t="inlineStr">
        <is>
          <t xml:space="preserve"> </t>
        </is>
      </c>
      <c r="D24" s="4" t="inlineStr">
        <is>
          <t xml:space="preserve"> </t>
        </is>
      </c>
      <c r="E24" s="9" t="n">
        <v>1.0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sk-free interest rate</t>
        </is>
      </c>
      <c r="B25" s="4" t="inlineStr">
        <is>
          <t xml:space="preserve"> </t>
        </is>
      </c>
      <c r="C25" s="4" t="inlineStr">
        <is>
          <t xml:space="preserve"> </t>
        </is>
      </c>
      <c r="D25" s="4" t="inlineStr">
        <is>
          <t xml:space="preserve"> </t>
        </is>
      </c>
      <c r="E25" s="10" t="n">
        <v>0.04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Fair Value Assumptions, Expected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r Scott Koenig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volatility</t>
        </is>
      </c>
      <c r="B29" s="4" t="inlineStr">
        <is>
          <t xml:space="preserve"> </t>
        </is>
      </c>
      <c r="C29" s="4" t="inlineStr">
        <is>
          <t xml:space="preserve"> </t>
        </is>
      </c>
      <c r="D29" s="4" t="inlineStr">
        <is>
          <t xml:space="preserve"> </t>
        </is>
      </c>
      <c r="E29" s="9" t="n">
        <v>1.7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sk-free interest rate</t>
        </is>
      </c>
      <c r="B30" s="4" t="inlineStr">
        <is>
          <t xml:space="preserve"> </t>
        </is>
      </c>
      <c r="C30" s="4" t="inlineStr">
        <is>
          <t xml:space="preserve"> </t>
        </is>
      </c>
      <c r="D30" s="4" t="inlineStr">
        <is>
          <t xml:space="preserve"> </t>
        </is>
      </c>
      <c r="E30" s="10" t="n">
        <v>0.04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Fair Value Assumptions, Expected Term</t>
        </is>
      </c>
      <c r="B31" s="4" t="inlineStr">
        <is>
          <t xml:space="preserve"> </t>
        </is>
      </c>
      <c r="C31" s="4" t="inlineStr">
        <is>
          <t xml:space="preserve"> </t>
        </is>
      </c>
      <c r="D31" s="4" t="inlineStr">
        <is>
          <t xml:space="preserve"> </t>
        </is>
      </c>
      <c r="E31" s="4" t="inlineStr">
        <is>
          <t>5 years 6 month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ering period</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granted, maximum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nonvested (in shares)</t>
        </is>
      </c>
      <c r="B39" s="4" t="inlineStr">
        <is>
          <t xml:space="preserve"> </t>
        </is>
      </c>
      <c r="C39" s="4" t="inlineStr">
        <is>
          <t xml:space="preserve"> </t>
        </is>
      </c>
      <c r="D39" s="4" t="inlineStr">
        <is>
          <t xml:space="preserve"> </t>
        </is>
      </c>
      <c r="E39" s="6" t="n">
        <v>1068994</v>
      </c>
      <c r="F39" s="6" t="n">
        <v>905614</v>
      </c>
      <c r="G39" s="4" t="inlineStr">
        <is>
          <t xml:space="preserve"> </t>
        </is>
      </c>
      <c r="H39" s="4" t="inlineStr">
        <is>
          <t xml:space="preserve"> </t>
        </is>
      </c>
      <c r="I39" s="4" t="inlineStr">
        <is>
          <t xml:space="preserve"> </t>
        </is>
      </c>
      <c r="J39" s="4" t="inlineStr">
        <is>
          <t xml:space="preserve"> </t>
        </is>
      </c>
    </row>
    <row r="40">
      <c r="A40" s="4" t="inlineStr">
        <is>
          <t>2016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number of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000</v>
      </c>
    </row>
    <row r="43">
      <c r="A43" s="4" t="inlineStr">
        <is>
          <t>Maximum employee contribution percent</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 of fair market value to purchase shares</t>
        </is>
      </c>
      <c r="B44" s="4" t="inlineStr">
        <is>
          <t xml:space="preserve"> </t>
        </is>
      </c>
      <c r="C44" s="4" t="inlineStr">
        <is>
          <t xml:space="preserve"> </t>
        </is>
      </c>
      <c r="D44" s="9" t="n">
        <v>0.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urchased by employees (in shares)</t>
        </is>
      </c>
      <c r="B45" s="4" t="inlineStr">
        <is>
          <t xml:space="preserve"> </t>
        </is>
      </c>
      <c r="C45" s="4" t="inlineStr">
        <is>
          <t xml:space="preserve"> </t>
        </is>
      </c>
      <c r="D45" s="4" t="inlineStr">
        <is>
          <t xml:space="preserve"> </t>
        </is>
      </c>
      <c r="E45" s="6" t="n">
        <v>9461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 net of offering costs</t>
        </is>
      </c>
      <c r="B46" s="4" t="inlineStr">
        <is>
          <t xml:space="preserve"> </t>
        </is>
      </c>
      <c r="C46" s="4" t="inlineStr">
        <is>
          <t xml:space="preserve"> </t>
        </is>
      </c>
      <c r="D46" s="4" t="inlineStr">
        <is>
          <t xml:space="preserve"> </t>
        </is>
      </c>
      <c r="E46" s="7" t="n">
        <v>3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IncentivePlan2023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850000</v>
      </c>
      <c r="I49" s="6" t="n">
        <v>4850000</v>
      </c>
      <c r="J49" s="4" t="inlineStr">
        <is>
          <t xml:space="preserve"> </t>
        </is>
      </c>
    </row>
    <row r="50">
      <c r="A50" s="4" t="inlineStr">
        <is>
          <t>Share-based compensation arrangement by share-based payment award, options, outstanding, number (in shares)</t>
        </is>
      </c>
      <c r="B50" s="4" t="inlineStr">
        <is>
          <t xml:space="preserve"> </t>
        </is>
      </c>
      <c r="C50" s="4" t="inlineStr">
        <is>
          <t xml:space="preserve"> </t>
        </is>
      </c>
      <c r="D50" s="4" t="inlineStr">
        <is>
          <t xml:space="preserve"> </t>
        </is>
      </c>
      <c r="E50" s="6" t="n">
        <v>232628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exercise price (in dollars per share)</t>
        </is>
      </c>
      <c r="B51" s="4" t="inlineStr">
        <is>
          <t xml:space="preserve"> </t>
        </is>
      </c>
      <c r="C51" s="4" t="inlineStr">
        <is>
          <t xml:space="preserve"> </t>
        </is>
      </c>
      <c r="D51" s="4" t="inlineStr">
        <is>
          <t xml:space="preserve"> </t>
        </is>
      </c>
      <c r="E51" s="8" t="n">
        <v>14.0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nonvested (in shares)</t>
        </is>
      </c>
      <c r="B52" s="4" t="inlineStr">
        <is>
          <t xml:space="preserve"> </t>
        </is>
      </c>
      <c r="C52" s="4" t="inlineStr">
        <is>
          <t xml:space="preserve"> </t>
        </is>
      </c>
      <c r="D52" s="4" t="inlineStr">
        <is>
          <t xml:space="preserve"> </t>
        </is>
      </c>
      <c r="E52" s="6" t="n">
        <v>66454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Number of Additional Shares Authorized</t>
        </is>
      </c>
      <c r="B53" s="4" t="inlineStr">
        <is>
          <t xml:space="preserve"> </t>
        </is>
      </c>
      <c r="C53" s="6"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ncentive Plan 201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options, outstanding, number (in shares)</t>
        </is>
      </c>
      <c r="B56" s="4" t="inlineStr">
        <is>
          <t xml:space="preserve"> </t>
        </is>
      </c>
      <c r="C56" s="4" t="inlineStr">
        <is>
          <t xml:space="preserve"> </t>
        </is>
      </c>
      <c r="D56" s="4" t="inlineStr">
        <is>
          <t xml:space="preserve"> </t>
        </is>
      </c>
      <c r="E56" s="6" t="n">
        <v>1061322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eighted average exercise price (in dollars per share)</t>
        </is>
      </c>
      <c r="B57" s="4" t="inlineStr">
        <is>
          <t xml:space="preserve"> </t>
        </is>
      </c>
      <c r="C57" s="4" t="inlineStr">
        <is>
          <t xml:space="preserve"> </t>
        </is>
      </c>
      <c r="D57" s="4" t="inlineStr">
        <is>
          <t xml:space="preserve"> </t>
        </is>
      </c>
      <c r="E57" s="8" t="n">
        <v>14.9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nonvested (in shares)</t>
        </is>
      </c>
      <c r="B58" s="4" t="inlineStr">
        <is>
          <t xml:space="preserve"> </t>
        </is>
      </c>
      <c r="C58" s="4" t="inlineStr">
        <is>
          <t xml:space="preserve"> </t>
        </is>
      </c>
      <c r="D58" s="4" t="inlineStr">
        <is>
          <t xml:space="preserve"> </t>
        </is>
      </c>
      <c r="E58" s="6" t="n">
        <v>404449</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C1:D1"/>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9439</v>
      </c>
      <c r="C4" s="7" t="n">
        <v>18373</v>
      </c>
      <c r="D4" s="7" t="n">
        <v>2043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1759</v>
      </c>
      <c r="C7" s="6" t="n">
        <v>9190</v>
      </c>
      <c r="D7" s="6" t="n">
        <v>10094</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17680</v>
      </c>
      <c r="C10" s="7" t="n">
        <v>9183</v>
      </c>
      <c r="D10" s="7" t="n">
        <v>1034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7" customWidth="1" min="2" max="2"/>
    <col width="26" customWidth="1" min="3" max="3"/>
    <col width="26" customWidth="1" min="4" max="4"/>
  </cols>
  <sheetData>
    <row r="1">
      <c r="A1" s="1" t="inlineStr">
        <is>
          <t>Stock-based Compensation - Option Pricing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term</t>
        </is>
      </c>
      <c r="B5" s="4" t="inlineStr">
        <is>
          <t>6 years 21 days</t>
        </is>
      </c>
      <c r="C5" s="4" t="inlineStr">
        <is>
          <t>5 years 10 months 17 days</t>
        </is>
      </c>
      <c r="D5" s="4" t="inlineStr">
        <is>
          <t>5 years 11 months 12 days</t>
        </is>
      </c>
    </row>
    <row r="6">
      <c r="A6" s="4" t="inlineStr">
        <is>
          <t>Dr Scott Koeni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dividend yield</t>
        </is>
      </c>
      <c r="B8" s="9"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9" t="n">
        <v>0.95</v>
      </c>
      <c r="C11" s="9" t="n">
        <v>0.76</v>
      </c>
      <c r="D11" s="9" t="n">
        <v>0.88</v>
      </c>
    </row>
    <row r="12">
      <c r="A12" s="4" t="inlineStr">
        <is>
          <t>Risk-free interest rate</t>
        </is>
      </c>
      <c r="B12" s="10" t="n">
        <v>0.035</v>
      </c>
      <c r="C12" s="10" t="n">
        <v>0.035</v>
      </c>
      <c r="D12" s="10" t="n">
        <v>0.014</v>
      </c>
    </row>
    <row r="13">
      <c r="A13" s="4" t="inlineStr">
        <is>
          <t>Minimum | Dr Scott Koeni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9" t="n">
        <v>1.08</v>
      </c>
      <c r="C15" s="4" t="inlineStr">
        <is>
          <t xml:space="preserve"> </t>
        </is>
      </c>
      <c r="D15" s="4" t="inlineStr">
        <is>
          <t xml:space="preserve"> </t>
        </is>
      </c>
    </row>
    <row r="16">
      <c r="A16" s="4" t="inlineStr">
        <is>
          <t>Risk-free interest rate</t>
        </is>
      </c>
      <c r="B16" s="10" t="n">
        <v>0.042</v>
      </c>
      <c r="C16" s="4" t="inlineStr">
        <is>
          <t xml:space="preserve"> </t>
        </is>
      </c>
      <c r="D16" s="4" t="inlineStr">
        <is>
          <t xml:space="preserve"> </t>
        </is>
      </c>
    </row>
    <row r="17">
      <c r="A17" s="4" t="inlineStr">
        <is>
          <t>Expected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t>
        </is>
      </c>
      <c r="B20" s="9" t="n">
        <v>1.16</v>
      </c>
      <c r="C20" s="9" t="n">
        <v>0.96</v>
      </c>
      <c r="D20" s="9" t="n">
        <v>0.92</v>
      </c>
    </row>
    <row r="21">
      <c r="A21" s="4" t="inlineStr">
        <is>
          <t>Risk-free interest rate</t>
        </is>
      </c>
      <c r="B21" s="10" t="n">
        <v>0.047</v>
      </c>
      <c r="C21" s="10" t="n">
        <v>0.048</v>
      </c>
      <c r="D21" s="9" t="n">
        <v>0.04</v>
      </c>
    </row>
    <row r="22">
      <c r="A22" s="4" t="inlineStr">
        <is>
          <t>Maximum | Dr Scott Koenig</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volatility</t>
        </is>
      </c>
      <c r="B24" s="9" t="n">
        <v>1.74</v>
      </c>
      <c r="C24" s="4" t="inlineStr">
        <is>
          <t xml:space="preserve"> </t>
        </is>
      </c>
      <c r="D24" s="4" t="inlineStr">
        <is>
          <t xml:space="preserve"> </t>
        </is>
      </c>
    </row>
    <row r="25">
      <c r="A25" s="4" t="inlineStr">
        <is>
          <t>Risk-free interest rate</t>
        </is>
      </c>
      <c r="B25" s="10" t="n">
        <v>0.043</v>
      </c>
      <c r="C25" s="4" t="inlineStr">
        <is>
          <t xml:space="preserve"> </t>
        </is>
      </c>
      <c r="D25" s="4" t="inlineStr">
        <is>
          <t xml:space="preserve"> </t>
        </is>
      </c>
    </row>
    <row r="26">
      <c r="A26" s="4" t="inlineStr">
        <is>
          <t>Expected term</t>
        </is>
      </c>
      <c r="B26" s="4" t="inlineStr">
        <is>
          <t>5 years 6 month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nd Restricted Stock Unit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2223637</v>
      </c>
      <c r="C4" s="4" t="inlineStr">
        <is>
          <t xml:space="preserve"> </t>
        </is>
      </c>
      <c r="D4" s="4" t="inlineStr">
        <is>
          <t xml:space="preserve"> </t>
        </is>
      </c>
    </row>
    <row r="5">
      <c r="A5" s="4" t="inlineStr">
        <is>
          <t>Granted (in shares)</t>
        </is>
      </c>
      <c r="B5" s="6" t="n">
        <v>1986182</v>
      </c>
      <c r="C5" s="4" t="inlineStr">
        <is>
          <t xml:space="preserve"> </t>
        </is>
      </c>
      <c r="D5" s="4" t="inlineStr">
        <is>
          <t xml:space="preserve"> </t>
        </is>
      </c>
    </row>
    <row r="6">
      <c r="A6" s="4" t="inlineStr">
        <is>
          <t>Exercised (in shares)</t>
        </is>
      </c>
      <c r="B6" s="6" t="n">
        <v>-333522</v>
      </c>
      <c r="C6" s="4" t="inlineStr">
        <is>
          <t xml:space="preserve"> </t>
        </is>
      </c>
      <c r="D6" s="4" t="inlineStr">
        <is>
          <t xml:space="preserve"> </t>
        </is>
      </c>
    </row>
    <row r="7">
      <c r="A7" s="4" t="inlineStr">
        <is>
          <t>Forfeited or expired (in shares)</t>
        </is>
      </c>
      <c r="B7" s="6" t="n">
        <v>-165111</v>
      </c>
      <c r="C7" s="4" t="inlineStr">
        <is>
          <t xml:space="preserve"> </t>
        </is>
      </c>
      <c r="D7" s="4" t="inlineStr">
        <is>
          <t xml:space="preserve"> </t>
        </is>
      </c>
    </row>
    <row r="8">
      <c r="A8" s="4" t="inlineStr">
        <is>
          <t>Expired (in shares)</t>
        </is>
      </c>
      <c r="B8" s="6" t="n">
        <v>-771669</v>
      </c>
      <c r="C8" s="4" t="inlineStr">
        <is>
          <t xml:space="preserve"> </t>
        </is>
      </c>
      <c r="D8" s="4" t="inlineStr">
        <is>
          <t xml:space="preserve"> </t>
        </is>
      </c>
    </row>
    <row r="9">
      <c r="A9" s="4" t="inlineStr">
        <is>
          <t>Ending Balance (in shares)</t>
        </is>
      </c>
      <c r="B9" s="6" t="n">
        <v>12939517</v>
      </c>
      <c r="C9" s="6" t="n">
        <v>12223637</v>
      </c>
      <c r="D9" s="4" t="inlineStr">
        <is>
          <t xml:space="preserve"> </t>
        </is>
      </c>
    </row>
    <row r="10">
      <c r="A10" s="4" t="inlineStr">
        <is>
          <t>Exercisable (in shares)</t>
        </is>
      </c>
      <c r="B10" s="6" t="n">
        <v>9004928</v>
      </c>
      <c r="C10" s="4" t="inlineStr">
        <is>
          <t xml:space="preserve"> </t>
        </is>
      </c>
      <c r="D10" s="4" t="inlineStr">
        <is>
          <t xml:space="preserve"> </t>
        </is>
      </c>
    </row>
    <row r="11">
      <c r="A11" s="4" t="inlineStr">
        <is>
          <t>Vested and expected to vest (in shares)</t>
        </is>
      </c>
      <c r="B11" s="6" t="n">
        <v>12456248</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t>
        </is>
      </c>
      <c r="B13" s="8" t="n">
        <v>15.11</v>
      </c>
      <c r="C13" s="4" t="inlineStr">
        <is>
          <t xml:space="preserve"> </t>
        </is>
      </c>
      <c r="D13" s="4" t="inlineStr">
        <is>
          <t xml:space="preserve"> </t>
        </is>
      </c>
    </row>
    <row r="14">
      <c r="A14" s="4" t="inlineStr">
        <is>
          <t>Granted (in dollars per share)</t>
        </is>
      </c>
      <c r="B14" s="11" t="n">
        <v>15.95</v>
      </c>
      <c r="C14" s="4" t="inlineStr">
        <is>
          <t xml:space="preserve"> </t>
        </is>
      </c>
      <c r="D14" s="4" t="inlineStr">
        <is>
          <t xml:space="preserve"> </t>
        </is>
      </c>
    </row>
    <row r="15">
      <c r="A15" s="4" t="inlineStr">
        <is>
          <t>Exercised (in dollars per share)</t>
        </is>
      </c>
      <c r="B15" s="11" t="n">
        <v>9.380000000000001</v>
      </c>
      <c r="C15" s="4" t="inlineStr">
        <is>
          <t xml:space="preserve"> </t>
        </is>
      </c>
      <c r="D15" s="4" t="inlineStr">
        <is>
          <t xml:space="preserve"> </t>
        </is>
      </c>
    </row>
    <row r="16">
      <c r="A16" s="4" t="inlineStr">
        <is>
          <t>Forfeited or expired (in dollars per share)</t>
        </is>
      </c>
      <c r="B16" s="11" t="n">
        <v>11.44</v>
      </c>
      <c r="C16" s="4" t="inlineStr">
        <is>
          <t xml:space="preserve"> </t>
        </is>
      </c>
      <c r="D16" s="4" t="inlineStr">
        <is>
          <t xml:space="preserve"> </t>
        </is>
      </c>
    </row>
    <row r="17">
      <c r="A17" s="4" t="inlineStr">
        <is>
          <t>Expired (in dollars per share)</t>
        </is>
      </c>
      <c r="B17" s="11" t="n">
        <v>25.67</v>
      </c>
      <c r="C17" s="4" t="inlineStr">
        <is>
          <t xml:space="preserve"> </t>
        </is>
      </c>
      <c r="D17" s="4" t="inlineStr">
        <is>
          <t xml:space="preserve"> </t>
        </is>
      </c>
    </row>
    <row r="18">
      <c r="A18" s="4" t="inlineStr">
        <is>
          <t>Ending Balance (in dollars per share)</t>
        </is>
      </c>
      <c r="B18" s="11" t="n">
        <v>14.8</v>
      </c>
      <c r="C18" s="8" t="n">
        <v>15.11</v>
      </c>
      <c r="D18" s="4" t="inlineStr">
        <is>
          <t xml:space="preserve"> </t>
        </is>
      </c>
    </row>
    <row r="19">
      <c r="A19" s="4" t="inlineStr">
        <is>
          <t>Exercisable (in dollars per share)</t>
        </is>
      </c>
      <c r="B19" s="11" t="n">
        <v>16.68</v>
      </c>
      <c r="C19" s="4" t="inlineStr">
        <is>
          <t xml:space="preserve"> </t>
        </is>
      </c>
      <c r="D19" s="4" t="inlineStr">
        <is>
          <t xml:space="preserve"> </t>
        </is>
      </c>
    </row>
    <row r="20">
      <c r="A20" s="4" t="inlineStr">
        <is>
          <t>Vested and expected to vest (in dollars per share)</t>
        </is>
      </c>
      <c r="B20" s="8" t="n">
        <v>14.96</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average remaining contractual term, Outstanding</t>
        </is>
      </c>
      <c r="B22" s="4" t="inlineStr">
        <is>
          <t>6 years 4 months 24 days</t>
        </is>
      </c>
      <c r="C22" s="4" t="inlineStr">
        <is>
          <t>6 years 8 months 12 days</t>
        </is>
      </c>
      <c r="D22" s="4" t="inlineStr">
        <is>
          <t xml:space="preserve"> </t>
        </is>
      </c>
    </row>
    <row r="23">
      <c r="A23" s="4" t="inlineStr">
        <is>
          <t>Weighted-average remaining contractual term, Exercisable</t>
        </is>
      </c>
      <c r="B23" s="4" t="inlineStr">
        <is>
          <t>5 years 6 months</t>
        </is>
      </c>
      <c r="C23" s="4" t="inlineStr">
        <is>
          <t xml:space="preserve"> </t>
        </is>
      </c>
      <c r="D23" s="4" t="inlineStr">
        <is>
          <t xml:space="preserve"> </t>
        </is>
      </c>
    </row>
    <row r="24">
      <c r="A24" s="4" t="inlineStr">
        <is>
          <t>Weighted-average remaining contractual term, Vested and expected to vest</t>
        </is>
      </c>
      <c r="B24" s="4" t="inlineStr">
        <is>
          <t>6 years 3 months 18 days</t>
        </is>
      </c>
      <c r="C24" s="4" t="inlineStr">
        <is>
          <t xml:space="preserve"> </t>
        </is>
      </c>
      <c r="D24" s="4" t="inlineStr">
        <is>
          <t xml:space="preserve"> </t>
        </is>
      </c>
    </row>
    <row r="25">
      <c r="A25" s="4" t="inlineStr">
        <is>
          <t>Aggregate intrinsic value, Outstanding</t>
        </is>
      </c>
      <c r="B25" s="7" t="n">
        <v>15</v>
      </c>
      <c r="C25" s="4" t="inlineStr">
        <is>
          <t xml:space="preserve"> </t>
        </is>
      </c>
      <c r="D25" s="4" t="inlineStr">
        <is>
          <t xml:space="preserve"> </t>
        </is>
      </c>
    </row>
    <row r="26">
      <c r="A26" s="4" t="inlineStr">
        <is>
          <t>Aggregate intrinsic value, Exercisable</t>
        </is>
      </c>
      <c r="B26" s="6" t="n">
        <v>9</v>
      </c>
      <c r="C26" s="4" t="inlineStr">
        <is>
          <t xml:space="preserve"> </t>
        </is>
      </c>
      <c r="D26" s="4" t="inlineStr">
        <is>
          <t xml:space="preserve"> </t>
        </is>
      </c>
    </row>
    <row r="27">
      <c r="A27" s="4" t="inlineStr">
        <is>
          <t>Aggregate intrinsic value, Vested and expected to vest</t>
        </is>
      </c>
      <c r="B27" s="7" t="n">
        <v>14</v>
      </c>
      <c r="C27" s="4" t="inlineStr">
        <is>
          <t xml:space="preserve"> </t>
        </is>
      </c>
      <c r="D27" s="4" t="inlineStr">
        <is>
          <t xml:space="preserve"> </t>
        </is>
      </c>
    </row>
    <row r="28">
      <c r="A28" s="3" t="inlineStr">
        <is>
          <t>Weighted-Average Grant Date Fair Value</t>
        </is>
      </c>
      <c r="B28" s="4" t="inlineStr">
        <is>
          <t xml:space="preserve"> </t>
        </is>
      </c>
      <c r="C28" s="4" t="inlineStr">
        <is>
          <t xml:space="preserve"> </t>
        </is>
      </c>
      <c r="D28" s="4" t="inlineStr">
        <is>
          <t xml:space="preserve"> </t>
        </is>
      </c>
    </row>
    <row r="29">
      <c r="A29" s="4" t="inlineStr">
        <is>
          <t>Common stock, shares issued (in shares)</t>
        </is>
      </c>
      <c r="B29" s="6" t="n">
        <v>333522</v>
      </c>
      <c r="C29" s="6" t="n">
        <v>34608</v>
      </c>
      <c r="D29" s="6" t="n">
        <v>120900</v>
      </c>
    </row>
    <row r="30">
      <c r="A30" s="4" t="inlineStr">
        <is>
          <t>Cash proceeds from exercise of stock options</t>
        </is>
      </c>
      <c r="B30" s="7" t="n">
        <v>3128</v>
      </c>
      <c r="C30" s="7" t="n">
        <v>129</v>
      </c>
      <c r="D30" s="7" t="n">
        <v>172</v>
      </c>
    </row>
    <row r="31">
      <c r="A31" s="4" t="inlineStr">
        <is>
          <t>Weighted-average grant-date fair value of options granted (in dollars per share)</t>
        </is>
      </c>
      <c r="B31" s="8" t="n">
        <v>12.61</v>
      </c>
      <c r="C31" s="8" t="n">
        <v>3.83</v>
      </c>
      <c r="D31" s="8" t="n">
        <v>6.84</v>
      </c>
    </row>
    <row r="32">
      <c r="A32" s="4" t="inlineStr">
        <is>
          <t>Share-based compensation arrangement by share-based payment award, options, exercises in period, intrinsic value</t>
        </is>
      </c>
      <c r="B32" s="7" t="n">
        <v>2617</v>
      </c>
      <c r="C32" s="7" t="n">
        <v>93</v>
      </c>
      <c r="D32" s="7" t="n">
        <v>634</v>
      </c>
    </row>
    <row r="33">
      <c r="A33" s="4" t="inlineStr">
        <is>
          <t>Fair value of shares vested</t>
        </is>
      </c>
      <c r="B33" s="6" t="n">
        <v>17992</v>
      </c>
      <c r="C33" s="7" t="n">
        <v>16435</v>
      </c>
      <c r="D33" s="7" t="n">
        <v>19573</v>
      </c>
    </row>
    <row r="34">
      <c r="A34" s="4" t="inlineStr">
        <is>
          <t>Unrecognized compensation cost related to non-vested stock-based compensation arrangements</t>
        </is>
      </c>
      <c r="B34" s="7" t="n">
        <v>20100</v>
      </c>
      <c r="C34" s="4" t="inlineStr">
        <is>
          <t xml:space="preserve"> </t>
        </is>
      </c>
      <c r="D34" s="4" t="inlineStr">
        <is>
          <t xml:space="preserve"> </t>
        </is>
      </c>
    </row>
    <row r="35">
      <c r="A35" s="4" t="inlineStr">
        <is>
          <t>Unrecognized compensation expense recognition period</t>
        </is>
      </c>
      <c r="B35" s="4" t="inlineStr">
        <is>
          <t>1 year 4 months 24 days</t>
        </is>
      </c>
      <c r="C35" s="4" t="inlineStr">
        <is>
          <t xml:space="preserve"> </t>
        </is>
      </c>
      <c r="D35" s="4" t="inlineStr">
        <is>
          <t xml:space="preserve"> </t>
        </is>
      </c>
    </row>
    <row r="36">
      <c r="A36" s="4" t="inlineStr">
        <is>
          <t>Stock Incentive Plan 2013</t>
        </is>
      </c>
      <c r="B36" s="4" t="inlineStr">
        <is>
          <t xml:space="preserve"> </t>
        </is>
      </c>
      <c r="C36" s="4" t="inlineStr">
        <is>
          <t xml:space="preserve"> </t>
        </is>
      </c>
      <c r="D36" s="4" t="inlineStr">
        <is>
          <t xml:space="preserve"> </t>
        </is>
      </c>
    </row>
    <row r="37">
      <c r="A37" s="3" t="inlineStr">
        <is>
          <t>Shares</t>
        </is>
      </c>
      <c r="B37" s="4" t="inlineStr">
        <is>
          <t xml:space="preserve"> </t>
        </is>
      </c>
      <c r="C37" s="4" t="inlineStr">
        <is>
          <t xml:space="preserve"> </t>
        </is>
      </c>
      <c r="D37" s="4" t="inlineStr">
        <is>
          <t xml:space="preserve"> </t>
        </is>
      </c>
    </row>
    <row r="38">
      <c r="A38" s="4" t="inlineStr">
        <is>
          <t>Ending Balance (in shares)</t>
        </is>
      </c>
      <c r="B38" s="6" t="n">
        <v>10613229</v>
      </c>
      <c r="C38" s="4" t="inlineStr">
        <is>
          <t xml:space="preserve"> </t>
        </is>
      </c>
      <c r="D38" s="4" t="inlineStr">
        <is>
          <t xml:space="preserve"> </t>
        </is>
      </c>
    </row>
    <row r="39">
      <c r="A39" s="3" t="inlineStr">
        <is>
          <t>Weighted-Average Exercise Price</t>
        </is>
      </c>
      <c r="B39" s="4" t="inlineStr">
        <is>
          <t xml:space="preserve"> </t>
        </is>
      </c>
      <c r="C39" s="4" t="inlineStr">
        <is>
          <t xml:space="preserve"> </t>
        </is>
      </c>
      <c r="D39" s="4" t="inlineStr">
        <is>
          <t xml:space="preserve"> </t>
        </is>
      </c>
    </row>
    <row r="40">
      <c r="A40" s="4" t="inlineStr">
        <is>
          <t>Ending Balance (in dollars per share)</t>
        </is>
      </c>
      <c r="B40" s="8" t="n">
        <v>14.96</v>
      </c>
      <c r="C40" s="4" t="inlineStr">
        <is>
          <t xml:space="preserve"> </t>
        </is>
      </c>
      <c r="D40" s="4" t="inlineStr">
        <is>
          <t xml:space="preserve"> </t>
        </is>
      </c>
    </row>
    <row r="41">
      <c r="A41" s="3" t="inlineStr">
        <is>
          <t>Shares</t>
        </is>
      </c>
      <c r="B41" s="4" t="inlineStr">
        <is>
          <t xml:space="preserve"> </t>
        </is>
      </c>
      <c r="C41" s="4" t="inlineStr">
        <is>
          <t xml:space="preserve"> </t>
        </is>
      </c>
      <c r="D41" s="4" t="inlineStr">
        <is>
          <t xml:space="preserve"> </t>
        </is>
      </c>
    </row>
    <row r="42">
      <c r="A42" s="4" t="inlineStr">
        <is>
          <t>Ending Balance (in shares)</t>
        </is>
      </c>
      <c r="B42" s="6" t="n">
        <v>404449</v>
      </c>
      <c r="C42" s="4" t="inlineStr">
        <is>
          <t xml:space="preserve"> </t>
        </is>
      </c>
      <c r="D42" s="4" t="inlineStr">
        <is>
          <t xml:space="preserve"> </t>
        </is>
      </c>
    </row>
    <row r="43">
      <c r="A43" s="4" t="inlineStr">
        <is>
          <t>Restricted Stock Units</t>
        </is>
      </c>
      <c r="B43" s="4" t="inlineStr">
        <is>
          <t xml:space="preserve"> </t>
        </is>
      </c>
      <c r="C43" s="4" t="inlineStr">
        <is>
          <t xml:space="preserve"> </t>
        </is>
      </c>
      <c r="D43" s="4" t="inlineStr">
        <is>
          <t xml:space="preserve"> </t>
        </is>
      </c>
    </row>
    <row r="44">
      <c r="A44" s="3" t="inlineStr">
        <is>
          <t>Shares</t>
        </is>
      </c>
      <c r="B44" s="4" t="inlineStr">
        <is>
          <t xml:space="preserve"> </t>
        </is>
      </c>
      <c r="C44" s="4" t="inlineStr">
        <is>
          <t xml:space="preserve"> </t>
        </is>
      </c>
      <c r="D44" s="4" t="inlineStr">
        <is>
          <t xml:space="preserve"> </t>
        </is>
      </c>
    </row>
    <row r="45">
      <c r="A45" s="4" t="inlineStr">
        <is>
          <t>Beginning Balance (in shares)</t>
        </is>
      </c>
      <c r="B45" s="6" t="n">
        <v>905614</v>
      </c>
      <c r="C45" s="4" t="inlineStr">
        <is>
          <t xml:space="preserve"> </t>
        </is>
      </c>
      <c r="D45" s="4" t="inlineStr">
        <is>
          <t xml:space="preserve"> </t>
        </is>
      </c>
    </row>
    <row r="46">
      <c r="A46" s="4" t="inlineStr">
        <is>
          <t>Granted (in shares)</t>
        </is>
      </c>
      <c r="B46" s="6" t="n">
        <v>679715</v>
      </c>
      <c r="C46" s="4" t="inlineStr">
        <is>
          <t xml:space="preserve"> </t>
        </is>
      </c>
      <c r="D46" s="4" t="inlineStr">
        <is>
          <t xml:space="preserve"> </t>
        </is>
      </c>
    </row>
    <row r="47">
      <c r="A47" s="4" t="inlineStr">
        <is>
          <t>Exercised (in shares)</t>
        </is>
      </c>
      <c r="B47" s="6" t="n">
        <v>-483181</v>
      </c>
      <c r="C47" s="4" t="inlineStr">
        <is>
          <t xml:space="preserve"> </t>
        </is>
      </c>
      <c r="D47" s="4" t="inlineStr">
        <is>
          <t xml:space="preserve"> </t>
        </is>
      </c>
    </row>
    <row r="48">
      <c r="A48" s="4" t="inlineStr">
        <is>
          <t>Forfeited (in shares)</t>
        </is>
      </c>
      <c r="B48" s="6" t="n">
        <v>-33154</v>
      </c>
      <c r="C48" s="4" t="inlineStr">
        <is>
          <t xml:space="preserve"> </t>
        </is>
      </c>
      <c r="D48" s="4" t="inlineStr">
        <is>
          <t xml:space="preserve"> </t>
        </is>
      </c>
    </row>
    <row r="49">
      <c r="A49" s="4" t="inlineStr">
        <is>
          <t>Ending Balance (in shares)</t>
        </is>
      </c>
      <c r="B49" s="6" t="n">
        <v>1068994</v>
      </c>
      <c r="C49" s="6" t="n">
        <v>905614</v>
      </c>
      <c r="D49" s="4" t="inlineStr">
        <is>
          <t xml:space="preserve"> </t>
        </is>
      </c>
    </row>
    <row r="50">
      <c r="A50" s="3" t="inlineStr">
        <is>
          <t>Weighted-Average Grant Date Fair Value</t>
        </is>
      </c>
      <c r="B50" s="4" t="inlineStr">
        <is>
          <t xml:space="preserve"> </t>
        </is>
      </c>
      <c r="C50" s="4" t="inlineStr">
        <is>
          <t xml:space="preserve"> </t>
        </is>
      </c>
      <c r="D50" s="4" t="inlineStr">
        <is>
          <t xml:space="preserve"> </t>
        </is>
      </c>
    </row>
    <row r="51">
      <c r="A51" s="4" t="inlineStr">
        <is>
          <t>Beginning Balance (in dollars per share)</t>
        </is>
      </c>
      <c r="B51" s="8" t="n">
        <v>5.97</v>
      </c>
      <c r="C51" s="4" t="inlineStr">
        <is>
          <t xml:space="preserve"> </t>
        </is>
      </c>
      <c r="D51" s="4" t="inlineStr">
        <is>
          <t xml:space="preserve"> </t>
        </is>
      </c>
    </row>
    <row r="52">
      <c r="A52" s="4" t="inlineStr">
        <is>
          <t>Granted (in dollars per share)</t>
        </is>
      </c>
      <c r="B52" s="11" t="n">
        <v>16.43</v>
      </c>
      <c r="C52" s="4" t="inlineStr">
        <is>
          <t xml:space="preserve"> </t>
        </is>
      </c>
      <c r="D52" s="4" t="inlineStr">
        <is>
          <t xml:space="preserve"> </t>
        </is>
      </c>
    </row>
    <row r="53">
      <c r="A53" s="4" t="inlineStr">
        <is>
          <t>Exercised (in dollars per share)</t>
        </is>
      </c>
      <c r="B53" s="11" t="n">
        <v>6.91</v>
      </c>
      <c r="C53" s="4" t="inlineStr">
        <is>
          <t xml:space="preserve"> </t>
        </is>
      </c>
      <c r="D53" s="4" t="inlineStr">
        <is>
          <t xml:space="preserve"> </t>
        </is>
      </c>
    </row>
    <row r="54">
      <c r="A54" s="4" t="inlineStr">
        <is>
          <t>Forfeited or expired (in dollars per share)</t>
        </is>
      </c>
      <c r="B54" s="11" t="n">
        <v>13.27</v>
      </c>
      <c r="C54" s="4" t="inlineStr">
        <is>
          <t xml:space="preserve"> </t>
        </is>
      </c>
      <c r="D54" s="4" t="inlineStr">
        <is>
          <t xml:space="preserve"> </t>
        </is>
      </c>
    </row>
    <row r="55">
      <c r="A55" s="4" t="inlineStr">
        <is>
          <t>Ending Balance (in dollars per share)</t>
        </is>
      </c>
      <c r="B55" s="8" t="n">
        <v>11.97</v>
      </c>
      <c r="C55" s="8" t="n">
        <v>5.97</v>
      </c>
      <c r="D55" s="4" t="inlineStr">
        <is>
          <t xml:space="preserve"> </t>
        </is>
      </c>
    </row>
    <row r="56">
      <c r="A56" s="4" t="inlineStr">
        <is>
          <t>Unrecognized compensation expense recognition period</t>
        </is>
      </c>
      <c r="B56" s="4" t="inlineStr">
        <is>
          <t>1 year 4 months 24 days</t>
        </is>
      </c>
      <c r="C56" s="4" t="inlineStr">
        <is>
          <t xml:space="preserve"> </t>
        </is>
      </c>
      <c r="D56" s="4" t="inlineStr">
        <is>
          <t xml:space="preserve"> </t>
        </is>
      </c>
    </row>
    <row r="57">
      <c r="A57" s="4" t="inlineStr">
        <is>
          <t>Awards granted in period (in shares)</t>
        </is>
      </c>
      <c r="B57" s="6" t="n">
        <v>679715</v>
      </c>
      <c r="C57" s="4" t="inlineStr">
        <is>
          <t xml:space="preserve"> </t>
        </is>
      </c>
      <c r="D57" s="4" t="inlineStr">
        <is>
          <t xml:space="preserve"> </t>
        </is>
      </c>
    </row>
    <row r="58">
      <c r="A58" s="4" t="inlineStr">
        <is>
          <t>Total unrecognized compensation cost</t>
        </is>
      </c>
      <c r="B58" s="7" t="n">
        <v>6400</v>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TeSera Transaction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49962</v>
      </c>
      <c r="D4" s="7" t="n">
        <v>58749</v>
      </c>
      <c r="E4" s="7" t="n">
        <v>151941</v>
      </c>
    </row>
    <row r="5">
      <c r="A5" s="4" t="inlineStr">
        <is>
          <t>TerSer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Milestone from DRI</t>
        </is>
      </c>
      <c r="B7" s="7" t="n">
        <v>35000</v>
      </c>
      <c r="C7" s="4" t="inlineStr">
        <is>
          <t xml:space="preserve"> </t>
        </is>
      </c>
      <c r="D7" s="4" t="inlineStr">
        <is>
          <t xml:space="preserve"> </t>
        </is>
      </c>
      <c r="E7" s="4" t="inlineStr">
        <is>
          <t xml:space="preserve"> </t>
        </is>
      </c>
    </row>
    <row r="8">
      <c r="A8" s="4" t="inlineStr">
        <is>
          <t>Other Income</t>
        </is>
      </c>
      <c r="B8" s="7" t="n">
        <v>40000</v>
      </c>
      <c r="C8" s="4" t="inlineStr">
        <is>
          <t xml:space="preserve"> </t>
        </is>
      </c>
      <c r="D8" s="4" t="inlineStr">
        <is>
          <t xml:space="preserve"> </t>
        </is>
      </c>
      <c r="E8" s="4" t="inlineStr">
        <is>
          <t xml:space="preserve"> </t>
        </is>
      </c>
    </row>
    <row r="9">
      <c r="A9" s="4" t="inlineStr">
        <is>
          <t>TerSera | Combined Services Agree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7" t="n">
        <v>44500</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Provision for federal or state income taxes</t>
        </is>
      </c>
      <c r="B4" s="7" t="n">
        <v>944000</v>
      </c>
      <c r="C4" s="7" t="n">
        <v>0</v>
      </c>
      <c r="D4" s="7" t="n">
        <v>0</v>
      </c>
    </row>
    <row r="5">
      <c r="A5" s="4" t="inlineStr">
        <is>
          <t>Gross unrecognized tax benefits</t>
        </is>
      </c>
      <c r="B5" s="6" t="n">
        <v>9300000</v>
      </c>
      <c r="C5" s="6" t="n">
        <v>7800000</v>
      </c>
      <c r="D5" s="4" t="inlineStr">
        <is>
          <t xml:space="preserve"> </t>
        </is>
      </c>
    </row>
    <row r="6">
      <c r="A6" s="4" t="inlineStr">
        <is>
          <t>Unrecognized interest or penalties</t>
        </is>
      </c>
      <c r="B6" s="6" t="n">
        <v>0</v>
      </c>
      <c r="C6" s="7" t="n">
        <v>0</v>
      </c>
      <c r="D6" s="7" t="n">
        <v>0</v>
      </c>
    </row>
    <row r="7">
      <c r="A7" s="4" t="inlineStr">
        <is>
          <t>U.S. Federal and State</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6" t="n">
        <v>554000000</v>
      </c>
      <c r="C9" s="4" t="inlineStr">
        <is>
          <t xml:space="preserve"> </t>
        </is>
      </c>
      <c r="D9" s="4" t="inlineStr">
        <is>
          <t xml:space="preserve"> </t>
        </is>
      </c>
    </row>
    <row r="10">
      <c r="A10" s="4" t="inlineStr">
        <is>
          <t>Net operating loss carryforwards, amount utilizable on annual basis</t>
        </is>
      </c>
      <c r="B10" s="6" t="n">
        <v>200000</v>
      </c>
      <c r="C10" s="4" t="inlineStr">
        <is>
          <t xml:space="preserve"> </t>
        </is>
      </c>
      <c r="D10" s="4" t="inlineStr">
        <is>
          <t xml:space="preserve"> </t>
        </is>
      </c>
    </row>
    <row r="11">
      <c r="A11" s="4" t="inlineStr">
        <is>
          <t>U.S. Federal and State | Tax Year 2025 To 2037</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forwards</t>
        </is>
      </c>
      <c r="B13" s="6" t="n">
        <v>2100000</v>
      </c>
      <c r="C13" s="4" t="inlineStr">
        <is>
          <t xml:space="preserve"> </t>
        </is>
      </c>
      <c r="D13" s="4" t="inlineStr">
        <is>
          <t xml:space="preserve"> </t>
        </is>
      </c>
    </row>
    <row r="14">
      <c r="A14" s="4" t="inlineStr">
        <is>
          <t>U.S. Federal and State | Indefinite</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Net operating loss carryforwards</t>
        </is>
      </c>
      <c r="B16" s="6" t="n">
        <v>551900000</v>
      </c>
      <c r="C16" s="4" t="inlineStr">
        <is>
          <t xml:space="preserve"> </t>
        </is>
      </c>
      <c r="D16" s="4" t="inlineStr">
        <is>
          <t xml:space="preserve"> </t>
        </is>
      </c>
    </row>
    <row r="17">
      <c r="A17" s="4" t="inlineStr">
        <is>
          <t>U.S. Federal Government | Tax Year 2027 To 2044</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US Federal tax credits carry forward</t>
        </is>
      </c>
      <c r="B19" s="7" t="n">
        <v>1090000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21</t>
        </is>
      </c>
      <c r="B2" s="4" t="inlineStr">
        <is>
          <t xml:space="preserve"> </t>
        </is>
      </c>
      <c r="C2" s="6" t="n">
        <v>61307428</v>
      </c>
      <c r="D2" s="4" t="inlineStr">
        <is>
          <t xml:space="preserve"> </t>
        </is>
      </c>
      <c r="E2" s="4" t="inlineStr">
        <is>
          <t xml:space="preserve"> </t>
        </is>
      </c>
      <c r="F2" s="4" t="inlineStr">
        <is>
          <t xml:space="preserve"> </t>
        </is>
      </c>
    </row>
    <row r="3">
      <c r="A3" s="4" t="inlineStr">
        <is>
          <t>Balance at Dec. 31, 2021</t>
        </is>
      </c>
      <c r="B3" s="7" t="n">
        <v>239618</v>
      </c>
      <c r="C3" s="7" t="n">
        <v>613</v>
      </c>
      <c r="D3" s="7" t="n">
        <v>1213002</v>
      </c>
      <c r="E3" s="7" t="n">
        <v>-973936</v>
      </c>
      <c r="F3" s="7" t="n">
        <v>-61</v>
      </c>
    </row>
    <row r="4">
      <c r="A4" s="4" t="inlineStr">
        <is>
          <t>Share-based compensation</t>
        </is>
      </c>
      <c r="B4" s="6" t="n">
        <v>20438</v>
      </c>
      <c r="C4" s="4" t="inlineStr">
        <is>
          <t xml:space="preserve"> </t>
        </is>
      </c>
      <c r="D4" s="6" t="n">
        <v>20438</v>
      </c>
      <c r="E4" s="4" t="inlineStr">
        <is>
          <t xml:space="preserve"> </t>
        </is>
      </c>
      <c r="F4" s="4" t="inlineStr">
        <is>
          <t xml:space="preserve"> </t>
        </is>
      </c>
    </row>
    <row r="5">
      <c r="A5" s="4" t="inlineStr">
        <is>
          <t>Issuance of common stock, net of offering costs (in shares)</t>
        </is>
      </c>
      <c r="B5" s="4" t="inlineStr">
        <is>
          <t xml:space="preserve"> </t>
        </is>
      </c>
      <c r="C5" s="6" t="n">
        <v>160480</v>
      </c>
      <c r="D5" s="4" t="inlineStr">
        <is>
          <t xml:space="preserve"> </t>
        </is>
      </c>
      <c r="E5" s="4" t="inlineStr">
        <is>
          <t xml:space="preserve"> </t>
        </is>
      </c>
      <c r="F5" s="4" t="inlineStr">
        <is>
          <t xml:space="preserve"> </t>
        </is>
      </c>
    </row>
    <row r="6">
      <c r="A6" s="4" t="inlineStr">
        <is>
          <t>Issuance of common stock, net of offering costs</t>
        </is>
      </c>
      <c r="B6" s="6" t="n">
        <v>1085</v>
      </c>
      <c r="C6" s="7" t="n">
        <v>2</v>
      </c>
      <c r="D6" s="6" t="n">
        <v>1083</v>
      </c>
      <c r="E6" s="4" t="inlineStr">
        <is>
          <t xml:space="preserve"> </t>
        </is>
      </c>
      <c r="F6" s="4" t="inlineStr">
        <is>
          <t xml:space="preserve"> </t>
        </is>
      </c>
    </row>
    <row r="7">
      <c r="A7" s="4" t="inlineStr">
        <is>
          <t>Stock plan related activity (in shares)</t>
        </is>
      </c>
      <c r="B7" s="4" t="inlineStr">
        <is>
          <t xml:space="preserve"> </t>
        </is>
      </c>
      <c r="C7" s="6" t="n">
        <v>233559</v>
      </c>
      <c r="D7" s="4" t="inlineStr">
        <is>
          <t xml:space="preserve"> </t>
        </is>
      </c>
      <c r="E7" s="4" t="inlineStr">
        <is>
          <t xml:space="preserve"> </t>
        </is>
      </c>
      <c r="F7" s="4" t="inlineStr">
        <is>
          <t xml:space="preserve"> </t>
        </is>
      </c>
    </row>
    <row r="8">
      <c r="A8" s="4" t="inlineStr">
        <is>
          <t>Stock plan related activity</t>
        </is>
      </c>
      <c r="B8" s="6" t="n">
        <v>574</v>
      </c>
      <c r="C8" s="7" t="n">
        <v>2</v>
      </c>
      <c r="D8" s="6" t="n">
        <v>572</v>
      </c>
      <c r="E8" s="4" t="inlineStr">
        <is>
          <t xml:space="preserve"> </t>
        </is>
      </c>
      <c r="F8" s="4" t="inlineStr">
        <is>
          <t xml:space="preserve"> </t>
        </is>
      </c>
    </row>
    <row r="9">
      <c r="A9" s="4" t="inlineStr">
        <is>
          <t>Unrealized Gain (Loss) on Investments</t>
        </is>
      </c>
      <c r="B9" s="6" t="n">
        <v>56</v>
      </c>
      <c r="C9" s="4" t="inlineStr">
        <is>
          <t xml:space="preserve"> </t>
        </is>
      </c>
      <c r="D9" s="4" t="inlineStr">
        <is>
          <t xml:space="preserve"> </t>
        </is>
      </c>
      <c r="E9" s="4" t="inlineStr">
        <is>
          <t xml:space="preserve"> </t>
        </is>
      </c>
      <c r="F9" s="6" t="n">
        <v>56</v>
      </c>
    </row>
    <row r="10">
      <c r="A10" s="4" t="inlineStr">
        <is>
          <t>Net loss</t>
        </is>
      </c>
      <c r="B10" s="6" t="n">
        <v>-119758</v>
      </c>
      <c r="C10" s="4" t="inlineStr">
        <is>
          <t xml:space="preserve"> </t>
        </is>
      </c>
      <c r="D10" s="4" t="inlineStr">
        <is>
          <t xml:space="preserve"> </t>
        </is>
      </c>
      <c r="E10" s="6" t="n">
        <v>-119758</v>
      </c>
      <c r="F10" s="4" t="inlineStr">
        <is>
          <t xml:space="preserve"> </t>
        </is>
      </c>
    </row>
    <row r="11">
      <c r="A11" s="4" t="inlineStr">
        <is>
          <t>Balance (in shares) at Dec. 31, 2022</t>
        </is>
      </c>
      <c r="B11" s="4" t="inlineStr">
        <is>
          <t xml:space="preserve"> </t>
        </is>
      </c>
      <c r="C11" s="6" t="n">
        <v>61701467</v>
      </c>
      <c r="D11" s="4" t="inlineStr">
        <is>
          <t xml:space="preserve"> </t>
        </is>
      </c>
      <c r="E11" s="4" t="inlineStr">
        <is>
          <t xml:space="preserve"> </t>
        </is>
      </c>
      <c r="F11" s="4" t="inlineStr">
        <is>
          <t xml:space="preserve"> </t>
        </is>
      </c>
    </row>
    <row r="12">
      <c r="A12" s="4" t="inlineStr">
        <is>
          <t>Balance at Dec. 31, 2022</t>
        </is>
      </c>
      <c r="B12" s="6" t="n">
        <v>142013</v>
      </c>
      <c r="C12" s="7" t="n">
        <v>617</v>
      </c>
      <c r="D12" s="6" t="n">
        <v>1235095</v>
      </c>
      <c r="E12" s="6" t="n">
        <v>-1093694</v>
      </c>
      <c r="F12" s="6" t="n">
        <v>-5</v>
      </c>
    </row>
    <row r="13">
      <c r="A13" s="4" t="inlineStr">
        <is>
          <t>Share-based compensation</t>
        </is>
      </c>
      <c r="B13" s="6" t="n">
        <v>18373</v>
      </c>
      <c r="C13" s="4" t="inlineStr">
        <is>
          <t xml:space="preserve"> </t>
        </is>
      </c>
      <c r="D13" s="6" t="n">
        <v>18373</v>
      </c>
      <c r="E13" s="4" t="inlineStr">
        <is>
          <t xml:space="preserve"> </t>
        </is>
      </c>
      <c r="F13" s="4" t="inlineStr">
        <is>
          <t xml:space="preserve"> </t>
        </is>
      </c>
    </row>
    <row r="14">
      <c r="A14" s="4" t="inlineStr">
        <is>
          <t>Issuance of common stock, net of offering costs (in shares)</t>
        </is>
      </c>
      <c r="B14" s="4" t="inlineStr">
        <is>
          <t xml:space="preserve"> </t>
        </is>
      </c>
      <c r="C14" s="6" t="n">
        <v>167270</v>
      </c>
      <c r="D14" s="4" t="inlineStr">
        <is>
          <t xml:space="preserve"> </t>
        </is>
      </c>
      <c r="E14" s="4" t="inlineStr">
        <is>
          <t xml:space="preserve"> </t>
        </is>
      </c>
      <c r="F14" s="4" t="inlineStr">
        <is>
          <t xml:space="preserve"> </t>
        </is>
      </c>
    </row>
    <row r="15">
      <c r="A15" s="4" t="inlineStr">
        <is>
          <t>Issuance of common stock, net of offering costs</t>
        </is>
      </c>
      <c r="B15" s="6" t="n">
        <v>1039</v>
      </c>
      <c r="C15" s="7" t="n">
        <v>2</v>
      </c>
      <c r="D15" s="6" t="n">
        <v>1037</v>
      </c>
      <c r="E15" s="4" t="inlineStr">
        <is>
          <t xml:space="preserve"> </t>
        </is>
      </c>
      <c r="F15" s="4" t="inlineStr">
        <is>
          <t xml:space="preserve"> </t>
        </is>
      </c>
    </row>
    <row r="16">
      <c r="A16" s="4" t="inlineStr">
        <is>
          <t>Stock plan related activity (in shares)</t>
        </is>
      </c>
      <c r="B16" s="4" t="inlineStr">
        <is>
          <t xml:space="preserve"> </t>
        </is>
      </c>
      <c r="C16" s="6" t="n">
        <v>201890</v>
      </c>
      <c r="D16" s="4" t="inlineStr">
        <is>
          <t xml:space="preserve"> </t>
        </is>
      </c>
      <c r="E16" s="4" t="inlineStr">
        <is>
          <t xml:space="preserve"> </t>
        </is>
      </c>
      <c r="F16" s="4" t="inlineStr">
        <is>
          <t xml:space="preserve"> </t>
        </is>
      </c>
    </row>
    <row r="17">
      <c r="A17" s="4" t="inlineStr">
        <is>
          <t>Stock plan related activity</t>
        </is>
      </c>
      <c r="B17" s="6" t="n">
        <v>247</v>
      </c>
      <c r="C17" s="7" t="n">
        <v>2</v>
      </c>
      <c r="D17" s="6" t="n">
        <v>245</v>
      </c>
      <c r="E17" s="4" t="inlineStr">
        <is>
          <t xml:space="preserve"> </t>
        </is>
      </c>
      <c r="F17" s="4" t="inlineStr">
        <is>
          <t xml:space="preserve"> </t>
        </is>
      </c>
    </row>
    <row r="18">
      <c r="A18" s="4" t="inlineStr">
        <is>
          <t>Unrealized Gain (Loss) on Investments</t>
        </is>
      </c>
      <c r="B18" s="6" t="n">
        <v>-1</v>
      </c>
      <c r="C18" s="4" t="inlineStr">
        <is>
          <t xml:space="preserve"> </t>
        </is>
      </c>
      <c r="D18" s="4" t="inlineStr">
        <is>
          <t xml:space="preserve"> </t>
        </is>
      </c>
      <c r="E18" s="4" t="inlineStr">
        <is>
          <t xml:space="preserve"> </t>
        </is>
      </c>
      <c r="F18" s="6" t="n">
        <v>-1</v>
      </c>
    </row>
    <row r="19">
      <c r="A19" s="4" t="inlineStr">
        <is>
          <t>Net loss</t>
        </is>
      </c>
      <c r="B19" s="6" t="n">
        <v>-9058</v>
      </c>
      <c r="C19" s="4" t="inlineStr">
        <is>
          <t xml:space="preserve"> </t>
        </is>
      </c>
      <c r="D19" s="4" t="inlineStr">
        <is>
          <t xml:space="preserve"> </t>
        </is>
      </c>
      <c r="E19" s="6" t="n">
        <v>-9058</v>
      </c>
      <c r="F19" s="4" t="inlineStr">
        <is>
          <t xml:space="preserve"> </t>
        </is>
      </c>
    </row>
    <row r="20">
      <c r="A20" s="4" t="inlineStr">
        <is>
          <t>Balance (in shares) at Dec. 31, 2023</t>
        </is>
      </c>
      <c r="B20" s="4" t="inlineStr">
        <is>
          <t xml:space="preserve"> </t>
        </is>
      </c>
      <c r="C20" s="6" t="n">
        <v>62070627</v>
      </c>
      <c r="D20" s="4" t="inlineStr">
        <is>
          <t xml:space="preserve"> </t>
        </is>
      </c>
      <c r="E20" s="4" t="inlineStr">
        <is>
          <t xml:space="preserve"> </t>
        </is>
      </c>
      <c r="F20" s="4" t="inlineStr">
        <is>
          <t xml:space="preserve"> </t>
        </is>
      </c>
    </row>
    <row r="21">
      <c r="A21" s="4" t="inlineStr">
        <is>
          <t>Balance at Dec. 31, 2023</t>
        </is>
      </c>
      <c r="B21" s="6" t="n">
        <v>152613</v>
      </c>
      <c r="C21" s="7" t="n">
        <v>621</v>
      </c>
      <c r="D21" s="6" t="n">
        <v>1254750</v>
      </c>
      <c r="E21" s="6" t="n">
        <v>-1102752</v>
      </c>
      <c r="F21" s="6" t="n">
        <v>-6</v>
      </c>
    </row>
    <row r="22">
      <c r="A22" s="4" t="inlineStr">
        <is>
          <t>Share-based compensation</t>
        </is>
      </c>
      <c r="B22" s="6" t="n">
        <v>29439</v>
      </c>
      <c r="C22" s="4" t="inlineStr">
        <is>
          <t xml:space="preserve"> </t>
        </is>
      </c>
      <c r="D22" s="6" t="n">
        <v>29439</v>
      </c>
      <c r="E22" s="4" t="inlineStr">
        <is>
          <t xml:space="preserve"> </t>
        </is>
      </c>
      <c r="F22" s="4" t="inlineStr">
        <is>
          <t xml:space="preserve"> </t>
        </is>
      </c>
    </row>
    <row r="23">
      <c r="A23" s="4" t="inlineStr">
        <is>
          <t>Stock plan related activity (in shares)</t>
        </is>
      </c>
      <c r="B23" s="4" t="inlineStr">
        <is>
          <t xml:space="preserve"> </t>
        </is>
      </c>
      <c r="C23" s="6" t="n">
        <v>749230</v>
      </c>
      <c r="D23" s="4" t="inlineStr">
        <is>
          <t xml:space="preserve"> </t>
        </is>
      </c>
      <c r="E23" s="4" t="inlineStr">
        <is>
          <t xml:space="preserve"> </t>
        </is>
      </c>
      <c r="F23" s="4" t="inlineStr">
        <is>
          <t xml:space="preserve"> </t>
        </is>
      </c>
    </row>
    <row r="24">
      <c r="A24" s="4" t="inlineStr">
        <is>
          <t>Stock plan related activity</t>
        </is>
      </c>
      <c r="B24" s="6" t="n">
        <v>961</v>
      </c>
      <c r="C24" s="7" t="n">
        <v>7</v>
      </c>
      <c r="D24" s="6" t="n">
        <v>954</v>
      </c>
      <c r="E24" s="4" t="inlineStr">
        <is>
          <t xml:space="preserve"> </t>
        </is>
      </c>
      <c r="F24" s="4" t="inlineStr">
        <is>
          <t xml:space="preserve"> </t>
        </is>
      </c>
    </row>
    <row r="25">
      <c r="A25" s="4" t="inlineStr">
        <is>
          <t>Unrealized Gain (Loss) on Investments</t>
        </is>
      </c>
      <c r="B25" s="6" t="n">
        <v>10</v>
      </c>
      <c r="C25" s="4" t="inlineStr">
        <is>
          <t xml:space="preserve"> </t>
        </is>
      </c>
      <c r="D25" s="4" t="inlineStr">
        <is>
          <t xml:space="preserve"> </t>
        </is>
      </c>
      <c r="E25" s="4" t="inlineStr">
        <is>
          <t xml:space="preserve"> </t>
        </is>
      </c>
      <c r="F25" s="6" t="n">
        <v>10</v>
      </c>
    </row>
    <row r="26">
      <c r="A26" s="4" t="inlineStr">
        <is>
          <t>Net loss</t>
        </is>
      </c>
      <c r="B26" s="6" t="n">
        <v>-66966</v>
      </c>
      <c r="C26" s="4" t="inlineStr">
        <is>
          <t xml:space="preserve"> </t>
        </is>
      </c>
      <c r="D26" s="4" t="inlineStr">
        <is>
          <t xml:space="preserve"> </t>
        </is>
      </c>
      <c r="E26" s="6" t="n">
        <v>-66966</v>
      </c>
      <c r="F26" s="4" t="inlineStr">
        <is>
          <t xml:space="preserve"> </t>
        </is>
      </c>
    </row>
    <row r="27">
      <c r="A27" s="4" t="inlineStr">
        <is>
          <t>Balance (in shares) at Dec. 31, 2024</t>
        </is>
      </c>
      <c r="B27" s="4" t="inlineStr">
        <is>
          <t xml:space="preserve"> </t>
        </is>
      </c>
      <c r="C27" s="6" t="n">
        <v>62819857</v>
      </c>
      <c r="D27" s="4" t="inlineStr">
        <is>
          <t xml:space="preserve"> </t>
        </is>
      </c>
      <c r="E27" s="4" t="inlineStr">
        <is>
          <t xml:space="preserve"> </t>
        </is>
      </c>
      <c r="F27" s="4" t="inlineStr">
        <is>
          <t xml:space="preserve"> </t>
        </is>
      </c>
    </row>
    <row r="28">
      <c r="A28" s="4" t="inlineStr">
        <is>
          <t>Balance at Dec. 31, 2024</t>
        </is>
      </c>
      <c r="B28" s="7" t="n">
        <v>116057</v>
      </c>
      <c r="C28" s="7" t="n">
        <v>628</v>
      </c>
      <c r="D28" s="7" t="n">
        <v>1285143</v>
      </c>
      <c r="E28" s="7" t="n">
        <v>-1169718</v>
      </c>
      <c r="F28" s="7"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Company's Deferred Tax Assets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Federal U.S. net operating loss carryforward</t>
        </is>
      </c>
      <c r="B3" s="7" t="n">
        <v>116341</v>
      </c>
      <c r="C3" s="7" t="n">
        <v>140706</v>
      </c>
      <c r="D3" s="4" t="inlineStr">
        <is>
          <t xml:space="preserve"> </t>
        </is>
      </c>
      <c r="E3" s="4" t="inlineStr">
        <is>
          <t xml:space="preserve"> </t>
        </is>
      </c>
    </row>
    <row r="4">
      <c r="A4" s="4" t="inlineStr">
        <is>
          <t>State net operating loss carryforward</t>
        </is>
      </c>
      <c r="B4" s="6" t="n">
        <v>31758</v>
      </c>
      <c r="C4" s="6" t="n">
        <v>33350</v>
      </c>
      <c r="D4" s="4" t="inlineStr">
        <is>
          <t xml:space="preserve"> </t>
        </is>
      </c>
      <c r="E4" s="4" t="inlineStr">
        <is>
          <t xml:space="preserve"> </t>
        </is>
      </c>
    </row>
    <row r="5">
      <c r="A5" s="4" t="inlineStr">
        <is>
          <t>Research and development credit, net</t>
        </is>
      </c>
      <c r="B5" s="6" t="n">
        <v>79108</v>
      </c>
      <c r="C5" s="6" t="n">
        <v>68251</v>
      </c>
      <c r="D5" s="4" t="inlineStr">
        <is>
          <t xml:space="preserve"> </t>
        </is>
      </c>
      <c r="E5" s="4" t="inlineStr">
        <is>
          <t xml:space="preserve"> </t>
        </is>
      </c>
    </row>
    <row r="6">
      <c r="A6" s="4" t="inlineStr">
        <is>
          <t>Orphan drug credit, net</t>
        </is>
      </c>
      <c r="B6" s="6" t="n">
        <v>33834</v>
      </c>
      <c r="C6" s="6" t="n">
        <v>33330</v>
      </c>
      <c r="D6" s="4" t="inlineStr">
        <is>
          <t xml:space="preserve"> </t>
        </is>
      </c>
      <c r="E6" s="4" t="inlineStr">
        <is>
          <t xml:space="preserve"> </t>
        </is>
      </c>
    </row>
    <row r="7">
      <c r="A7" s="4" t="inlineStr">
        <is>
          <t>Operating lease liabilities</t>
        </is>
      </c>
      <c r="B7" s="6" t="n">
        <v>10308</v>
      </c>
      <c r="C7" s="6" t="n">
        <v>9078</v>
      </c>
      <c r="D7" s="4" t="inlineStr">
        <is>
          <t xml:space="preserve"> </t>
        </is>
      </c>
      <c r="E7" s="4" t="inlineStr">
        <is>
          <t xml:space="preserve"> </t>
        </is>
      </c>
    </row>
    <row r="8">
      <c r="A8" s="4" t="inlineStr">
        <is>
          <t>Deferred revenue</t>
        </is>
      </c>
      <c r="B8" s="6" t="n">
        <v>18795</v>
      </c>
      <c r="C8" s="6" t="n">
        <v>17442</v>
      </c>
      <c r="D8" s="4" t="inlineStr">
        <is>
          <t xml:space="preserve"> </t>
        </is>
      </c>
      <c r="E8" s="4" t="inlineStr">
        <is>
          <t xml:space="preserve"> </t>
        </is>
      </c>
    </row>
    <row r="9">
      <c r="A9" s="4" t="inlineStr">
        <is>
          <t>Section 174 deferred tax asset</t>
        </is>
      </c>
      <c r="B9" s="6" t="n">
        <v>98810</v>
      </c>
      <c r="C9" s="6" t="n">
        <v>48421</v>
      </c>
      <c r="D9" s="4" t="inlineStr">
        <is>
          <t xml:space="preserve"> </t>
        </is>
      </c>
      <c r="E9" s="4" t="inlineStr">
        <is>
          <t xml:space="preserve"> </t>
        </is>
      </c>
    </row>
    <row r="10">
      <c r="A10" s="4" t="inlineStr">
        <is>
          <t>Depreciation</t>
        </is>
      </c>
      <c r="B10" s="6" t="n">
        <v>16272</v>
      </c>
      <c r="C10" s="6" t="n">
        <v>16217</v>
      </c>
      <c r="D10" s="4" t="inlineStr">
        <is>
          <t xml:space="preserve"> </t>
        </is>
      </c>
      <c r="E10" s="4" t="inlineStr">
        <is>
          <t xml:space="preserve"> </t>
        </is>
      </c>
    </row>
    <row r="11">
      <c r="A11" s="4" t="inlineStr">
        <is>
          <t>Other</t>
        </is>
      </c>
      <c r="B11" s="6" t="n">
        <v>4971</v>
      </c>
      <c r="C11" s="6" t="n">
        <v>6617</v>
      </c>
      <c r="D11" s="4" t="inlineStr">
        <is>
          <t xml:space="preserve"> </t>
        </is>
      </c>
      <c r="E11" s="4" t="inlineStr">
        <is>
          <t xml:space="preserve"> </t>
        </is>
      </c>
    </row>
    <row r="12">
      <c r="A12" s="4" t="inlineStr">
        <is>
          <t>Gross deferred income tax assets</t>
        </is>
      </c>
      <c r="B12" s="6" t="n">
        <v>410197</v>
      </c>
      <c r="C12" s="6" t="n">
        <v>373412</v>
      </c>
      <c r="D12" s="4" t="inlineStr">
        <is>
          <t xml:space="preserve"> </t>
        </is>
      </c>
      <c r="E12" s="4" t="inlineStr">
        <is>
          <t xml:space="preserve"> </t>
        </is>
      </c>
    </row>
    <row r="13">
      <c r="A13" s="4" t="inlineStr">
        <is>
          <t>Valuation allowance</t>
        </is>
      </c>
      <c r="B13" s="6" t="n">
        <v>-401297</v>
      </c>
      <c r="C13" s="6" t="n">
        <v>-365010</v>
      </c>
      <c r="D13" s="7" t="n">
        <v>-372267</v>
      </c>
      <c r="E13" s="7" t="n">
        <v>-327592</v>
      </c>
    </row>
    <row r="14">
      <c r="A14" s="4" t="inlineStr">
        <is>
          <t>Net deferred income tax assets</t>
        </is>
      </c>
      <c r="B14" s="6" t="n">
        <v>8900</v>
      </c>
      <c r="C14" s="6" t="n">
        <v>8402</v>
      </c>
      <c r="D14" s="4" t="inlineStr">
        <is>
          <t xml:space="preserve"> </t>
        </is>
      </c>
      <c r="E14" s="4" t="inlineStr">
        <is>
          <t xml:space="preserve"> </t>
        </is>
      </c>
    </row>
    <row r="15">
      <c r="A15" s="3" t="inlineStr">
        <is>
          <t>Deferred income tax liabilities:</t>
        </is>
      </c>
      <c r="B15" s="4" t="inlineStr">
        <is>
          <t xml:space="preserve"> </t>
        </is>
      </c>
      <c r="C15" s="4" t="inlineStr">
        <is>
          <t xml:space="preserve"> </t>
        </is>
      </c>
      <c r="D15" s="4" t="inlineStr">
        <is>
          <t xml:space="preserve"> </t>
        </is>
      </c>
      <c r="E15" s="4" t="inlineStr">
        <is>
          <t xml:space="preserve"> </t>
        </is>
      </c>
    </row>
    <row r="16">
      <c r="A16" s="4" t="inlineStr">
        <is>
          <t>Operating lease ROU assets</t>
        </is>
      </c>
      <c r="B16" s="6" t="n">
        <v>-6745</v>
      </c>
      <c r="C16" s="6" t="n">
        <v>-6372</v>
      </c>
      <c r="D16" s="4" t="inlineStr">
        <is>
          <t xml:space="preserve"> </t>
        </is>
      </c>
      <c r="E16" s="4" t="inlineStr">
        <is>
          <t xml:space="preserve"> </t>
        </is>
      </c>
    </row>
    <row r="17">
      <c r="A17" s="4" t="inlineStr">
        <is>
          <t>Prepaid expenditures</t>
        </is>
      </c>
      <c r="B17" s="6" t="n">
        <v>-2155</v>
      </c>
      <c r="C17" s="6" t="n">
        <v>-2030</v>
      </c>
      <c r="D17" s="4" t="inlineStr">
        <is>
          <t xml:space="preserve"> </t>
        </is>
      </c>
      <c r="E17" s="4" t="inlineStr">
        <is>
          <t xml:space="preserve"> </t>
        </is>
      </c>
    </row>
    <row r="18">
      <c r="A18" s="4" t="inlineStr">
        <is>
          <t>Gross deferred income tax liabilities</t>
        </is>
      </c>
      <c r="B18" s="6" t="n">
        <v>-8900</v>
      </c>
      <c r="C18" s="6" t="n">
        <v>-8402</v>
      </c>
      <c r="D18" s="4" t="inlineStr">
        <is>
          <t xml:space="preserve"> </t>
        </is>
      </c>
      <c r="E18" s="4" t="inlineStr">
        <is>
          <t xml:space="preserve"> </t>
        </is>
      </c>
    </row>
    <row r="19">
      <c r="A19" s="4" t="inlineStr">
        <is>
          <t>Net deferred income tax asset/(liability)</t>
        </is>
      </c>
      <c r="B19" s="7" t="n">
        <v>0</v>
      </c>
      <c r="C19" s="7" t="n">
        <v>0</v>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Valuation Allowance Activity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7" t="n">
        <v>365010</v>
      </c>
      <c r="C4" s="7" t="n">
        <v>372267</v>
      </c>
      <c r="D4" s="7" t="n">
        <v>327592</v>
      </c>
    </row>
    <row r="5">
      <c r="A5" s="4" t="inlineStr">
        <is>
          <t>Additions</t>
        </is>
      </c>
      <c r="B5" s="6" t="n">
        <v>36287</v>
      </c>
      <c r="C5" s="6" t="n">
        <v>0</v>
      </c>
      <c r="D5" s="6" t="n">
        <v>44675</v>
      </c>
    </row>
    <row r="6">
      <c r="A6" s="4" t="inlineStr">
        <is>
          <t>Deductions</t>
        </is>
      </c>
      <c r="B6" s="6" t="n">
        <v>0</v>
      </c>
      <c r="C6" s="6" t="n">
        <v>-7257</v>
      </c>
      <c r="D6" s="6" t="n">
        <v>0</v>
      </c>
    </row>
    <row r="7">
      <c r="A7" s="4" t="inlineStr">
        <is>
          <t>Balance at End of Year</t>
        </is>
      </c>
      <c r="B7" s="7" t="n">
        <v>401297</v>
      </c>
      <c r="C7" s="7" t="n">
        <v>365010</v>
      </c>
      <c r="D7" s="7" t="n">
        <v>37226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Reported Estimated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tax at statutory rate</t>
        </is>
      </c>
      <c r="B4" s="7" t="n">
        <v>-13866</v>
      </c>
      <c r="C4" s="7" t="n">
        <v>-1902</v>
      </c>
      <c r="D4" s="7" t="n">
        <v>-25149</v>
      </c>
    </row>
    <row r="5">
      <c r="A5" s="4" t="inlineStr">
        <is>
          <t>State taxes (net of federal benefit)</t>
        </is>
      </c>
      <c r="B5" s="6" t="n">
        <v>-4183</v>
      </c>
      <c r="C5" s="6" t="n">
        <v>-163</v>
      </c>
      <c r="D5" s="6" t="n">
        <v>-7385</v>
      </c>
    </row>
    <row r="6">
      <c r="A6" s="4" t="inlineStr">
        <is>
          <t>Deferred income tax adjustments</t>
        </is>
      </c>
      <c r="B6" s="6" t="n">
        <v>-7299</v>
      </c>
      <c r="C6" s="6" t="n">
        <v>5024</v>
      </c>
      <c r="D6" s="6" t="n">
        <v>308</v>
      </c>
    </row>
    <row r="7">
      <c r="A7" s="4" t="inlineStr">
        <is>
          <t>Deferred state blended rate adjustments</t>
        </is>
      </c>
      <c r="B7" s="6" t="n">
        <v>-2663</v>
      </c>
      <c r="C7" s="6" t="n">
        <v>1841</v>
      </c>
      <c r="D7" s="6" t="n">
        <v>0</v>
      </c>
    </row>
    <row r="8">
      <c r="A8" s="4" t="inlineStr">
        <is>
          <t>Research credit, net</t>
        </is>
      </c>
      <c r="B8" s="6" t="n">
        <v>-12082</v>
      </c>
      <c r="C8" s="6" t="n">
        <v>-3168</v>
      </c>
      <c r="D8" s="6" t="n">
        <v>-4569</v>
      </c>
    </row>
    <row r="9">
      <c r="A9" s="4" t="inlineStr">
        <is>
          <t>Orphan drug credit, net</t>
        </is>
      </c>
      <c r="B9" s="6" t="n">
        <v>-1308</v>
      </c>
      <c r="C9" s="6" t="n">
        <v>2374</v>
      </c>
      <c r="D9" s="6" t="n">
        <v>-10846</v>
      </c>
    </row>
    <row r="10">
      <c r="A10" s="4" t="inlineStr">
        <is>
          <t>Other permanent items</t>
        </is>
      </c>
      <c r="B10" s="6" t="n">
        <v>388</v>
      </c>
      <c r="C10" s="6" t="n">
        <v>1301</v>
      </c>
      <c r="D10" s="6" t="n">
        <v>1362</v>
      </c>
    </row>
    <row r="11">
      <c r="A11" s="4" t="inlineStr">
        <is>
          <t>Equity-based compensation</t>
        </is>
      </c>
      <c r="B11" s="6" t="n">
        <v>5594</v>
      </c>
      <c r="C11" s="6" t="n">
        <v>1950</v>
      </c>
      <c r="D11" s="6" t="n">
        <v>1604</v>
      </c>
    </row>
    <row r="12">
      <c r="A12" s="4" t="inlineStr">
        <is>
          <t>Change in valuation allowance</t>
        </is>
      </c>
      <c r="B12" s="6" t="n">
        <v>36287</v>
      </c>
      <c r="C12" s="6" t="n">
        <v>-7257</v>
      </c>
      <c r="D12" s="6" t="n">
        <v>44675</v>
      </c>
    </row>
    <row r="13">
      <c r="A13" s="4" t="inlineStr">
        <is>
          <t>Effective Income Tax Rate Reconciliation, Nondeductible Expense, Other, Amount</t>
        </is>
      </c>
      <c r="B13" s="6" t="n">
        <v>76</v>
      </c>
      <c r="C13" s="6" t="n">
        <v>0</v>
      </c>
      <c r="D13" s="6" t="n">
        <v>0</v>
      </c>
    </row>
    <row r="14">
      <c r="A14" s="4" t="inlineStr">
        <is>
          <t>Income tax expense/(benefit)</t>
        </is>
      </c>
      <c r="B14" s="7" t="n">
        <v>944</v>
      </c>
      <c r="C14" s="7" t="n">
        <v>0</v>
      </c>
      <c r="D14" s="7"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7821</v>
      </c>
      <c r="C4" s="7" t="n">
        <v>7376</v>
      </c>
      <c r="D4" s="7" t="n">
        <v>7197</v>
      </c>
    </row>
    <row r="5">
      <c r="A5" s="4" t="inlineStr">
        <is>
          <t>Increases for current year tax positions</t>
        </is>
      </c>
      <c r="B5" s="6" t="n">
        <v>1001</v>
      </c>
      <c r="C5" s="6" t="n">
        <v>449</v>
      </c>
      <c r="D5" s="6" t="n">
        <v>548</v>
      </c>
    </row>
    <row r="6">
      <c r="A6" s="4" t="inlineStr">
        <is>
          <t>Increases/(decreases) for prior year tax positions</t>
        </is>
      </c>
      <c r="B6" s="6" t="n">
        <v>512</v>
      </c>
      <c r="C6" s="6" t="n">
        <v>-4</v>
      </c>
      <c r="D6" s="6" t="n">
        <v>-369</v>
      </c>
    </row>
    <row r="7">
      <c r="A7" s="4" t="inlineStr">
        <is>
          <t>Ending balance</t>
        </is>
      </c>
      <c r="B7" s="7" t="n">
        <v>9334</v>
      </c>
      <c r="C7" s="7" t="n">
        <v>7821</v>
      </c>
      <c r="D7" s="7" t="n">
        <v>737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Paid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707</v>
      </c>
      <c r="C4" s="4" t="inlineStr">
        <is>
          <t xml:space="preserve"> </t>
        </is>
      </c>
      <c r="D4" s="4" t="inlineStr">
        <is>
          <t xml:space="preserve"> </t>
        </is>
      </c>
    </row>
    <row r="5">
      <c r="A5" s="4" t="inlineStr">
        <is>
          <t>State</t>
        </is>
      </c>
      <c r="B5" s="6" t="n">
        <v>237</v>
      </c>
      <c r="C5" s="4" t="inlineStr">
        <is>
          <t xml:space="preserve"> </t>
        </is>
      </c>
      <c r="D5" s="4" t="inlineStr">
        <is>
          <t xml:space="preserve"> </t>
        </is>
      </c>
    </row>
    <row r="6">
      <c r="A6" s="4" t="inlineStr">
        <is>
          <t>Provision for federal or state income taxes</t>
        </is>
      </c>
      <c r="B6" s="7" t="n">
        <v>944</v>
      </c>
      <c r="C6" s="7" t="n">
        <v>0</v>
      </c>
      <c r="D6" s="7"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ligible age to participate in plan</t>
        </is>
      </c>
      <c r="B4" s="4" t="inlineStr">
        <is>
          <t>21 years</t>
        </is>
      </c>
      <c r="C4" s="4" t="inlineStr">
        <is>
          <t xml:space="preserve"> </t>
        </is>
      </c>
      <c r="D4" s="4" t="inlineStr">
        <is>
          <t xml:space="preserve"> </t>
        </is>
      </c>
    </row>
    <row r="5">
      <c r="A5" s="4" t="inlineStr">
        <is>
          <t>Percentage of employee contribution to salary</t>
        </is>
      </c>
      <c r="B5" s="9" t="n">
        <v>1</v>
      </c>
      <c r="C5" s="4" t="inlineStr">
        <is>
          <t xml:space="preserve"> </t>
        </is>
      </c>
      <c r="D5" s="4" t="inlineStr">
        <is>
          <t xml:space="preserve"> </t>
        </is>
      </c>
    </row>
    <row r="6">
      <c r="A6" s="4" t="inlineStr">
        <is>
          <t>Percentage of employee vested contribution</t>
        </is>
      </c>
      <c r="B6" s="9" t="n">
        <v>1</v>
      </c>
      <c r="C6" s="4" t="inlineStr">
        <is>
          <t xml:space="preserve"> </t>
        </is>
      </c>
      <c r="D6" s="4" t="inlineStr">
        <is>
          <t xml:space="preserve"> </t>
        </is>
      </c>
    </row>
    <row r="7">
      <c r="A7" s="4" t="inlineStr">
        <is>
          <t>Defined contribution plan, employer discretionary contribution amount</t>
        </is>
      </c>
      <c r="B7" s="5" t="n">
        <v>2.2</v>
      </c>
      <c r="C7" s="5" t="n">
        <v>2.1</v>
      </c>
      <c r="D7" s="5" t="n">
        <v>2.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performanceObligation</t>
        </is>
      </c>
      <c r="C2" s="2" t="inlineStr">
        <is>
          <t>Dec. 31, 2023 USD ($)</t>
        </is>
      </c>
      <c r="D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Reportable Segments | performanceObligation</t>
        </is>
      </c>
      <c r="B4" s="6" t="n">
        <v>1</v>
      </c>
      <c r="C4" s="4" t="inlineStr">
        <is>
          <t xml:space="preserve"> </t>
        </is>
      </c>
      <c r="D4" s="4" t="inlineStr">
        <is>
          <t xml:space="preserve"> </t>
        </is>
      </c>
    </row>
    <row r="5">
      <c r="A5" s="4" t="inlineStr">
        <is>
          <t>Revenues</t>
        </is>
      </c>
      <c r="B5" s="7" t="n">
        <v>149962</v>
      </c>
      <c r="C5" s="7" t="n">
        <v>58749</v>
      </c>
      <c r="D5" s="7" t="n">
        <v>151941</v>
      </c>
    </row>
    <row r="6">
      <c r="A6" s="4" t="inlineStr">
        <is>
          <t>Cost of product sales</t>
        </is>
      </c>
      <c r="B6" s="6" t="n">
        <v>847</v>
      </c>
      <c r="C6" s="6" t="n">
        <v>619</v>
      </c>
      <c r="D6" s="6" t="n">
        <v>3351</v>
      </c>
    </row>
    <row r="7">
      <c r="A7" s="4" t="inlineStr">
        <is>
          <t>Cost of manufacturing services</t>
        </is>
      </c>
      <c r="B7" s="6" t="n">
        <v>11452</v>
      </c>
      <c r="C7" s="6" t="n">
        <v>7603</v>
      </c>
      <c r="D7" s="6" t="n">
        <v>4033</v>
      </c>
    </row>
    <row r="8">
      <c r="A8" s="4" t="inlineStr">
        <is>
          <t>Research and development</t>
        </is>
      </c>
      <c r="B8" s="6" t="n">
        <v>177194</v>
      </c>
      <c r="C8" s="6" t="n">
        <v>166583</v>
      </c>
      <c r="D8" s="6" t="n">
        <v>207026</v>
      </c>
    </row>
    <row r="9">
      <c r="A9" s="4" t="inlineStr">
        <is>
          <t>Selling, general and administrative</t>
        </is>
      </c>
      <c r="B9" s="6" t="n">
        <v>71047</v>
      </c>
      <c r="C9" s="6" t="n">
        <v>52188</v>
      </c>
      <c r="D9" s="6" t="n">
        <v>58949</v>
      </c>
    </row>
    <row r="10">
      <c r="A10" s="4" t="inlineStr">
        <is>
          <t>Net loss</t>
        </is>
      </c>
      <c r="B10" s="6" t="n">
        <v>-66966</v>
      </c>
      <c r="C10" s="6" t="n">
        <v>-9058</v>
      </c>
      <c r="D10" s="6" t="n">
        <v>-119758</v>
      </c>
    </row>
    <row r="11">
      <c r="A11" s="4" t="inlineStr">
        <is>
          <t>Main Segment</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egment Reporting, Other Segment Item, Amount</t>
        </is>
      </c>
      <c r="B13" s="6" t="n">
        <v>43612</v>
      </c>
      <c r="C13" s="6" t="n">
        <v>159186</v>
      </c>
      <c r="D13" s="6" t="n">
        <v>1660</v>
      </c>
    </row>
    <row r="14">
      <c r="A14" s="4" t="inlineStr">
        <is>
          <t>Main Segment | Vobramitanmab duocarmazine [Memb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Research and development</t>
        </is>
      </c>
      <c r="B16" s="6" t="n">
        <v>39809</v>
      </c>
      <c r="C16" s="6" t="n">
        <v>39217</v>
      </c>
      <c r="D16" s="6" t="n">
        <v>55381</v>
      </c>
    </row>
    <row r="17">
      <c r="A17" s="4" t="inlineStr">
        <is>
          <t>Main Segment | Lorigerlimab</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search and development</t>
        </is>
      </c>
      <c r="B19" s="6" t="n">
        <v>36805</v>
      </c>
      <c r="C19" s="6" t="n">
        <v>27716</v>
      </c>
      <c r="D19" s="6" t="n">
        <v>21581</v>
      </c>
    </row>
    <row r="20">
      <c r="A20" s="4" t="inlineStr">
        <is>
          <t>Main Segment | MGC028</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search and development</t>
        </is>
      </c>
      <c r="B22" s="6" t="n">
        <v>24055</v>
      </c>
      <c r="C22" s="6" t="n">
        <v>14408</v>
      </c>
      <c r="D22" s="6" t="n">
        <v>0</v>
      </c>
    </row>
    <row r="23">
      <c r="A23" s="4" t="inlineStr">
        <is>
          <t>Main Segment | ADC</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search and development</t>
        </is>
      </c>
      <c r="B25" s="6" t="n">
        <v>18102</v>
      </c>
      <c r="C25" s="6" t="n">
        <v>11170</v>
      </c>
      <c r="D25" s="6" t="n">
        <v>12975</v>
      </c>
    </row>
    <row r="26">
      <c r="A26" s="4" t="inlineStr">
        <is>
          <t>Main Segment | MGC026</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search and development</t>
        </is>
      </c>
      <c r="B28" s="6" t="n">
        <v>14126</v>
      </c>
      <c r="C28" s="6" t="n">
        <v>13523</v>
      </c>
      <c r="D28" s="6" t="n">
        <v>5287</v>
      </c>
    </row>
    <row r="29">
      <c r="A29" s="4" t="inlineStr">
        <is>
          <t>Main Segment | Margetuximab</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search and development</t>
        </is>
      </c>
      <c r="B31" s="6" t="n">
        <v>10846</v>
      </c>
      <c r="C31" s="6" t="n">
        <v>16081</v>
      </c>
      <c r="D31" s="6" t="n">
        <v>26869</v>
      </c>
    </row>
    <row r="32">
      <c r="A32" s="4" t="inlineStr">
        <is>
          <t>Main Segment | MGD024</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search and development</t>
        </is>
      </c>
      <c r="B34" s="6" t="n">
        <v>9734</v>
      </c>
      <c r="C34" s="6" t="n">
        <v>6974</v>
      </c>
      <c r="D34" s="6" t="n">
        <v>7857</v>
      </c>
    </row>
    <row r="35">
      <c r="A35" s="4" t="inlineStr">
        <is>
          <t>Main Segment | Next-generation T-cell engagers</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search and development</t>
        </is>
      </c>
      <c r="B37" s="6" t="n">
        <v>8421</v>
      </c>
      <c r="C37" s="6" t="n">
        <v>10464</v>
      </c>
      <c r="D37" s="6" t="n">
        <v>13335</v>
      </c>
    </row>
    <row r="38">
      <c r="A38" s="4" t="inlineStr">
        <is>
          <t>Main Segment | Retifanlimab</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Research and development</t>
        </is>
      </c>
      <c r="B40" s="6" t="n">
        <v>2129</v>
      </c>
      <c r="C40" s="6" t="n">
        <v>3452</v>
      </c>
      <c r="D40" s="6" t="n">
        <v>2156</v>
      </c>
    </row>
    <row r="41">
      <c r="A41" s="4" t="inlineStr">
        <is>
          <t>Main Segment | Enoblituzumab</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Research and development</t>
        </is>
      </c>
      <c r="B43" s="6" t="n">
        <v>1906</v>
      </c>
      <c r="C43" s="6" t="n">
        <v>5344</v>
      </c>
      <c r="D43" s="6" t="n">
        <v>14725</v>
      </c>
    </row>
    <row r="44">
      <c r="A44" s="4" t="inlineStr">
        <is>
          <t>Main Segment | Other program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Research and development</t>
        </is>
      </c>
      <c r="B46" s="7" t="n">
        <v>11261</v>
      </c>
      <c r="C46" s="7" t="n">
        <v>18234</v>
      </c>
      <c r="D46" s="7" t="n">
        <v>4686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6966</v>
      </c>
      <c r="C4" s="7" t="n">
        <v>-9058</v>
      </c>
      <c r="D4" s="7" t="n">
        <v>-11975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540</v>
      </c>
      <c r="C6" s="6" t="n">
        <v>9645</v>
      </c>
      <c r="D6" s="6" t="n">
        <v>11865</v>
      </c>
    </row>
    <row r="7">
      <c r="A7" s="4" t="inlineStr">
        <is>
          <t>Amortization of premiums and discounts on marketable securities</t>
        </is>
      </c>
      <c r="B7" s="6" t="n">
        <v>-2810</v>
      </c>
      <c r="C7" s="6" t="n">
        <v>-5004</v>
      </c>
      <c r="D7" s="6" t="n">
        <v>403</v>
      </c>
    </row>
    <row r="8">
      <c r="A8" s="4" t="inlineStr">
        <is>
          <t>Share-based compensation</t>
        </is>
      </c>
      <c r="B8" s="6" t="n">
        <v>29439</v>
      </c>
      <c r="C8" s="6" t="n">
        <v>18373</v>
      </c>
      <c r="D8" s="6" t="n">
        <v>20438</v>
      </c>
    </row>
    <row r="9">
      <c r="A9" s="4" t="inlineStr">
        <is>
          <t>Gain on royalty monetization arrangement</t>
        </is>
      </c>
      <c r="B9" s="6" t="n">
        <v>0</v>
      </c>
      <c r="C9" s="6" t="n">
        <v>-150930</v>
      </c>
      <c r="D9" s="6" t="n">
        <v>0</v>
      </c>
    </row>
    <row r="10">
      <c r="A10" s="4" t="inlineStr">
        <is>
          <t>Gain on sale of MARGENZA</t>
        </is>
      </c>
      <c r="B10" s="6" t="n">
        <v>-36250</v>
      </c>
      <c r="C10" s="6" t="n">
        <v>0</v>
      </c>
      <c r="D10" s="6" t="n">
        <v>0</v>
      </c>
    </row>
    <row r="11">
      <c r="A11" s="4" t="inlineStr">
        <is>
          <t>Non-cash interest expense</t>
        </is>
      </c>
      <c r="B11" s="6" t="n">
        <v>0</v>
      </c>
      <c r="C11" s="6" t="n">
        <v>1430</v>
      </c>
      <c r="D11" s="6" t="n">
        <v>0</v>
      </c>
    </row>
    <row r="12">
      <c r="A12" s="4" t="inlineStr">
        <is>
          <t>Non-cash lease expense</t>
        </is>
      </c>
      <c r="B12" s="6" t="n">
        <v>-663</v>
      </c>
      <c r="C12" s="6" t="n">
        <v>3489</v>
      </c>
      <c r="D12" s="6" t="n">
        <v>3341</v>
      </c>
    </row>
    <row r="13">
      <c r="A13" s="4" t="inlineStr">
        <is>
          <t>Other non-cash items</t>
        </is>
      </c>
      <c r="B13" s="6" t="n">
        <v>2</v>
      </c>
      <c r="C13" s="6" t="n">
        <v>423</v>
      </c>
      <c r="D13" s="6" t="n">
        <v>2882</v>
      </c>
    </row>
    <row r="14">
      <c r="A14" s="4" t="inlineStr">
        <is>
          <t>(Gain) loss on disposal of assets</t>
        </is>
      </c>
      <c r="B14" s="6" t="n">
        <v>-57</v>
      </c>
      <c r="C14" s="6" t="n">
        <v>111</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058</v>
      </c>
      <c r="C16" s="6" t="n">
        <v>45855</v>
      </c>
      <c r="D16" s="6" t="n">
        <v>-45836</v>
      </c>
    </row>
    <row r="17">
      <c r="A17" s="4" t="inlineStr">
        <is>
          <t>Inventory</t>
        </is>
      </c>
      <c r="B17" s="6" t="n">
        <v>-2188</v>
      </c>
      <c r="C17" s="6" t="n">
        <v>230</v>
      </c>
      <c r="D17" s="6" t="n">
        <v>55</v>
      </c>
    </row>
    <row r="18">
      <c r="A18" s="4" t="inlineStr">
        <is>
          <t>Prepaid expenses and other current assets</t>
        </is>
      </c>
      <c r="B18" s="6" t="n">
        <v>-1567</v>
      </c>
      <c r="C18" s="6" t="n">
        <v>215</v>
      </c>
      <c r="D18" s="6" t="n">
        <v>11009</v>
      </c>
    </row>
    <row r="19">
      <c r="A19" s="4" t="inlineStr">
        <is>
          <t>Other non current assets</t>
        </is>
      </c>
      <c r="B19" s="6" t="n">
        <v>-170</v>
      </c>
      <c r="C19" s="6" t="n">
        <v>-7</v>
      </c>
      <c r="D19" s="6" t="n">
        <v>-14045</v>
      </c>
    </row>
    <row r="20">
      <c r="A20" s="4" t="inlineStr">
        <is>
          <t>Accounts payable</t>
        </is>
      </c>
      <c r="B20" s="6" t="n">
        <v>-1530</v>
      </c>
      <c r="C20" s="6" t="n">
        <v>1281</v>
      </c>
      <c r="D20" s="6" t="n">
        <v>-10860</v>
      </c>
    </row>
    <row r="21">
      <c r="A21" s="4" t="inlineStr">
        <is>
          <t>Accrued expenses and other current liabilities</t>
        </is>
      </c>
      <c r="B21" s="6" t="n">
        <v>5003</v>
      </c>
      <c r="C21" s="6" t="n">
        <v>-4823</v>
      </c>
      <c r="D21" s="6" t="n">
        <v>-4638</v>
      </c>
    </row>
    <row r="22">
      <c r="A22" s="4" t="inlineStr">
        <is>
          <t>Lease liabilities</t>
        </is>
      </c>
      <c r="B22" s="6" t="n">
        <v>3490</v>
      </c>
      <c r="C22" s="6" t="n">
        <v>-861</v>
      </c>
      <c r="D22" s="6" t="n">
        <v>9364</v>
      </c>
    </row>
    <row r="23">
      <c r="A23" s="4" t="inlineStr">
        <is>
          <t>Deferred revenue</t>
        </is>
      </c>
      <c r="B23" s="6" t="n">
        <v>-9414</v>
      </c>
      <c r="C23" s="6" t="n">
        <v>11426</v>
      </c>
      <c r="D23" s="6" t="n">
        <v>48821</v>
      </c>
    </row>
    <row r="24">
      <c r="A24" s="4" t="inlineStr">
        <is>
          <t>Other non current liabilities</t>
        </is>
      </c>
      <c r="B24" s="6" t="n">
        <v>1710</v>
      </c>
      <c r="C24" s="6" t="n">
        <v>0</v>
      </c>
      <c r="D24" s="6" t="n">
        <v>0</v>
      </c>
    </row>
    <row r="25">
      <c r="A25" s="4" t="inlineStr">
        <is>
          <t>Net cash used in operating activities</t>
        </is>
      </c>
      <c r="B25" s="6" t="n">
        <v>-68373</v>
      </c>
      <c r="C25" s="6" t="n">
        <v>-78205</v>
      </c>
      <c r="D25" s="6" t="n">
        <v>-8695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77182</v>
      </c>
      <c r="C27" s="6" t="n">
        <v>-239683</v>
      </c>
      <c r="D27" s="6" t="n">
        <v>-120602</v>
      </c>
    </row>
    <row r="28">
      <c r="A28" s="4" t="inlineStr">
        <is>
          <t>Proceeds from sales and maturities of marketable securities</t>
        </is>
      </c>
      <c r="B28" s="6" t="n">
        <v>190025</v>
      </c>
      <c r="C28" s="6" t="n">
        <v>161299</v>
      </c>
      <c r="D28" s="6" t="n">
        <v>194940</v>
      </c>
    </row>
    <row r="29">
      <c r="A29" s="4" t="inlineStr">
        <is>
          <t>Purchases of property, equipment and software</t>
        </is>
      </c>
      <c r="B29" s="6" t="n">
        <v>-3706</v>
      </c>
      <c r="C29" s="6" t="n">
        <v>-1764</v>
      </c>
      <c r="D29" s="6" t="n">
        <v>-3623</v>
      </c>
    </row>
    <row r="30">
      <c r="A30" s="4" t="inlineStr">
        <is>
          <t>Proceeds from sale of MARGENZA</t>
        </is>
      </c>
      <c r="B30" s="6" t="n">
        <v>40000</v>
      </c>
      <c r="C30" s="6" t="n">
        <v>0</v>
      </c>
      <c r="D30" s="6" t="n">
        <v>0</v>
      </c>
    </row>
    <row r="31">
      <c r="A31" s="4" t="inlineStr">
        <is>
          <t>Proceeds from sales of equipment</t>
        </is>
      </c>
      <c r="B31" s="6" t="n">
        <v>160</v>
      </c>
      <c r="C31" s="6" t="n">
        <v>64</v>
      </c>
      <c r="D31" s="6" t="n">
        <v>0</v>
      </c>
    </row>
    <row r="32">
      <c r="A32" s="4" t="inlineStr">
        <is>
          <t>Net cash provided by (used in) investing activities</t>
        </is>
      </c>
      <c r="B32" s="6" t="n">
        <v>149297</v>
      </c>
      <c r="C32" s="6" t="n">
        <v>-80084</v>
      </c>
      <c r="D32" s="6" t="n">
        <v>7071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net of offering costs</t>
        </is>
      </c>
      <c r="B34" s="6" t="n">
        <v>0</v>
      </c>
      <c r="C34" s="6" t="n">
        <v>616</v>
      </c>
      <c r="D34" s="6" t="n">
        <v>1085</v>
      </c>
    </row>
    <row r="35">
      <c r="A35" s="4" t="inlineStr">
        <is>
          <t>Proceeds from stock option exercises and ESPP purchases</t>
        </is>
      </c>
      <c r="B35" s="6" t="n">
        <v>3435</v>
      </c>
      <c r="C35" s="6" t="n">
        <v>553</v>
      </c>
      <c r="D35" s="6" t="n">
        <v>574</v>
      </c>
    </row>
    <row r="36">
      <c r="A36" s="4" t="inlineStr">
        <is>
          <t>Taxes paid related to net share settlement of equity awards</t>
        </is>
      </c>
      <c r="B36" s="6" t="n">
        <v>-2475</v>
      </c>
      <c r="C36" s="6" t="n">
        <v>-306</v>
      </c>
      <c r="D36" s="6" t="n">
        <v>0</v>
      </c>
    </row>
    <row r="37">
      <c r="A37" s="4" t="inlineStr">
        <is>
          <t>Principal payments on royalty monetization arrangement</t>
        </is>
      </c>
      <c r="B37" s="6" t="n">
        <v>0</v>
      </c>
      <c r="C37" s="6" t="n">
        <v>-157</v>
      </c>
      <c r="D37" s="6" t="n">
        <v>0</v>
      </c>
    </row>
    <row r="38">
      <c r="A38" s="4" t="inlineStr">
        <is>
          <t>Net proceeds from sale of future royalties</t>
        </is>
      </c>
      <c r="B38" s="6" t="n">
        <v>0</v>
      </c>
      <c r="C38" s="6" t="n">
        <v>149655</v>
      </c>
      <c r="D38" s="6" t="n">
        <v>0</v>
      </c>
    </row>
    <row r="39">
      <c r="A39" s="4" t="inlineStr">
        <is>
          <t>Net cash provided by financing activities</t>
        </is>
      </c>
      <c r="B39" s="6" t="n">
        <v>960</v>
      </c>
      <c r="C39" s="6" t="n">
        <v>150361</v>
      </c>
      <c r="D39" s="6" t="n">
        <v>1659</v>
      </c>
    </row>
    <row r="40">
      <c r="A40" s="4" t="inlineStr">
        <is>
          <t>Net change in cash and cash equivalents</t>
        </is>
      </c>
      <c r="B40" s="6" t="n">
        <v>81884</v>
      </c>
      <c r="C40" s="6" t="n">
        <v>-7928</v>
      </c>
      <c r="D40" s="6" t="n">
        <v>-14585</v>
      </c>
    </row>
    <row r="41">
      <c r="A41" s="4" t="inlineStr">
        <is>
          <t>Cash and cash equivalents at beginning of period</t>
        </is>
      </c>
      <c r="B41" s="6" t="n">
        <v>100956</v>
      </c>
      <c r="C41" s="6" t="n">
        <v>108884</v>
      </c>
      <c r="D41" s="6" t="n">
        <v>123469</v>
      </c>
    </row>
    <row r="42">
      <c r="A42" s="4" t="inlineStr">
        <is>
          <t>Cash and cash equivalents at end of period</t>
        </is>
      </c>
      <c r="B42" s="6" t="n">
        <v>182840</v>
      </c>
      <c r="C42" s="6" t="n">
        <v>100956</v>
      </c>
      <c r="D42" s="6" t="n">
        <v>108884</v>
      </c>
    </row>
    <row r="43">
      <c r="A43" s="4" t="inlineStr">
        <is>
          <t>Income Taxes Paid</t>
        </is>
      </c>
      <c r="B43" s="6" t="n">
        <v>944</v>
      </c>
      <c r="C43" s="6" t="n">
        <v>0</v>
      </c>
      <c r="D43" s="6" t="n">
        <v>0</v>
      </c>
    </row>
    <row r="44">
      <c r="A44" s="3" t="inlineStr">
        <is>
          <t>Non-cash operating and investing activities</t>
        </is>
      </c>
      <c r="B44" s="4" t="inlineStr">
        <is>
          <t xml:space="preserve"> </t>
        </is>
      </c>
      <c r="C44" s="4" t="inlineStr">
        <is>
          <t xml:space="preserve"> </t>
        </is>
      </c>
      <c r="D44" s="4" t="inlineStr">
        <is>
          <t xml:space="preserve"> </t>
        </is>
      </c>
    </row>
    <row r="45">
      <c r="A45" s="4" t="inlineStr">
        <is>
          <t>Capital Expenditures Incurred but Not yet Paid</t>
        </is>
      </c>
      <c r="B45" s="7" t="n">
        <v>100</v>
      </c>
      <c r="C45" s="7" t="n">
        <v>505</v>
      </c>
      <c r="D45" s="7" t="n">
        <v>11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MacroGenics, Inc. (the Company) is incorporated in the state of Delaware. The Company is a clinical-stage biopharmaceutical company focused on discovering, developing, manufacturing and commercializing innovative antibody-based therapeutics for the treatment of cancer. The Company generates its pipeline of product candidates from its proprietary suite of antibody technology platforms. The Company is currently developing therapeutics utilizing multiple modalities, including antibody-drug conjugates (ADCs) and multi-specific antibodies (which is referred to as DART and TRIDENT molecules). The combination of the Company’s technology platforms and antibody engineering expertise has allowed the Company to generate promising product candidates – three of which have received marketing approval by the U.S. Food and Drug Administration (FDA) – and to enter into several strategic collaborations with global biopharmaceutical companies. These collaborations have provided the Company with over $1.4 billion of non-dilutive funding since its inception in 2000, and have enabled the Company to leverage the additional expertise of its collaborators to advance the development of multiple partnered product candidates. In addition, the Company operates a 5 × 2,000 liter commercial-scale cGMP antibody manufacturing facility in its Maryland headquarters to support its clinical programs. The Company also provides outsourced contract development and manufacturing services to its collaborators and other third parties for commercial and clinical products to offset a portion of the operating costs of this facility. The Company is currently advancing three proprietary product candidates in clinical development: lorigerlimab, a bispecific DART molecule that targets checkpoint inhibitors PD-1 and CTLA-4; MGC026, an ADC that targets B7-H3 and delivers a novel topoisomerase I inhibitor (TOP1i)-based linker-payload, and MGC028, an ADC that targets ADAM9 and delivers a novel TOP1i-based linker-payload. The Company is also actively developing multiple preclinical-stage ADC and next generation T-cell engager programs. The Company and its partners are developing or commercializing product candidates for which the Company retain certain economic rights. These include three products approved by the FDA: MARGENZA ® (margetuximab-cmkb), an anti-HER2 monoclonal antibody (mAb) that the Company recently sold to a partner, ZYNYZ ® (retifanlimab-dlwr), an anti-PD-1 mAb that the Company out-licensed; and TZIELD ® (teplizumab-mzwv), an anti-CD3 mAb that the Company sold to a partner. The Company is also collaborating with Gilead Sciences, Inc. ( Gilead) on the development of MGD024, a bispecific DART antibody targeting CD123 and CD3 that utilizes its next-generation T-cell engager technology, as well as two additional undisclosed pre-clinical DART development programs.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and revenue from its multiple collaboration agreements.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and royalti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Based on the Company’s most recent cash flow forecast, the Company believes its current resources are sufficient to fund its operating plans for a minimum of twelve months from the date that this Annual Report on Form 10-K was filed. Similar to the other risk factors pertinent to the Company's business, including significant equity market volatility and availability of funding in the biotechnology sector, as well as potential issues in the global economy, credit markets and financial markets as a result of significant worldwide events, including inflation, fluctuating interest rates and geopolitical upheaval,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include the accounts of the Company and its wholly owned subsidiaries, MacroGenics UK Limited and MacroGenics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and commercializing monoclonal antibody-based therapeutics. See Note 13, Segment Reporting, for the Company’s evaluation of its reportable segment and additional disclosur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inventory, preclinical study and clinical trial accruals and other contingencies. Management bases its estimates on historical experience or on various other assumptions that it believes to be reasonable under the circumstances. Although actual results could differ from these estimates, management does not believe that such differences would be material.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Classification of marketable securities between current and non-current is dependent upon the maturity date at the balance sheet date taking into consideration the Company’s ability and intent to hold the investment to maturity.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along with interest income and amortization of premiums and discounts. Accounts Receivable Accounts receivable arise from product sales, amounts due from the Company’s collaborative partners and contract manufacturing work performed by the Company. The amount from product sales represents amounts due from specialty distributors.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24 or 2023,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 at December 31, 2024 Total Level 1 Level 2 Assets: Money market funds $ 67,886 $ 67,886 $ — U.S Treasury securities 5,000 — 5,000 Government-sponsored enterprises 3,994 — 3,994 Corporate debt securities 25,548 — 25,548 Total assets measured at fair value (a) $ 102,428 $ 67,886 $ 34,542 Fair Value Measurement at December 31, 2023 Total Level 1 Level 2 Assets: Money market funds $ 91,665 $ 91,665 $ — U.S Treasury securities 31,179 — 31,179 Government-sponsored enterprise 45,043 — 45,043 Corporate debt securities 52,627 — 52,627 Total assets measured at fair value (b) $ 220,514 $ 91,665 $ 128,849 (a) Total assets measured at fair value at December 31, 2024 includes approximately $83.6 million reported as cash and cash equivalents and $18.8 million reported as marketable securities on the balance sheet. (b) Total assets measured at fair value at December 31, 2023 includes approximately $91.7 million reported as cash and cash equivalents and $128.8 million reported as marketable securities on the balance sheet. 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MARGENZA net product sales (prior to the sale to TerSera Therapeutics LLC (TerSera) in November 2024) and contracts and research grants received from U.S. government agencies. The following table includes those counterparties that represent more than 10% of total revenue earned in the periods indicated: Year Ended December 31, 2024 2023 2022 Incyte Corporation (Incyte) 76% 53% 26% McKesson Plasma &amp; Biologics and McKesson Specialty Care Distribution LLC (McKesson) * 12% * ASD Healthcare and Oncology Supply (ASD) * 10% * Provention Bio, Inc. (Provention) * 10% 43% Zai Lab Limited (Zai Lab) * * 15% * Amount is less than 10% for the period indicated. The following table includes those counterparties that represent more than 10% of accounts receivable at the date indicated: December 31, 2024 2023 Incyte 39% 25% ASD 18% 15% McKesson 13% 16% Cardinal Health, Inc. 12% 18% Zai Lab * 12% * Balance is less than 10% as of the date indicated. Inventory When the Company believes regulatory approval is probable and expects future economic benefit from the sales of a product candidate to be realized, the Company capitalizes manufacturing costs (whether internally produced or through third-party contract manufacturing organizations) as inventory. Prior to receiving its first approval from the FDA in December 2020, the Company expensed all costs incurred related to the manufacture of MARGENZA as research and development expense because of the inherent risks associated with the development of a product candidate, the uncertainty about the regulatory approval process and the lack of history for the Company of regulatory approval of drug candidates. Subsequent to FDA approval in December 2020, the Company began capitalizing its MARGENZA third-party contract manufacturing inventory costs. In November 2024, the Company sold global rights to MARGENZA to TerSera. As part of this transaction, the Company transferred all of its inventory to TerSera. Inventory is composed of raw materials, work-in-process, and finished goods, which are goods that are available for sale. The Company values its inventories at the lower of cost or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obsolete or unsaleable inventories to their estimated realizable value in the period in which the impairment is first identified. Such write downs, should they occur, are recorded within the cost of product sales in the statement of operations. 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 Depreciation and amortization are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ASC 360).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24, and 2023, the Company determined that there were no impaired assets. Revenue recognition The Company recognizes revenue under ASC Topic 606, Revenue from Contracts with Customer s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Collaborative and Other Agreements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When the Company grants a license to its intellectual property, it determines whether the nature of the intellectual property to which the customer will have rights is functional intellectual property (functional IP), which has significant standalone functionality, or symbolic intellectual property (symbolic IP) which does not have significant standalone functionality. Revenue from functional IP is recognized at the point in time when control of the distinct license is transferred to the customer. Revenue from symbolic IP is recognized over the access period to the Company’s intellectual property .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using assumptions regarding estimated costs, discount rates, post-option development timeline, the probability of technical and regulatory success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Revenue. Product sales, net Prior to the sale to TerSera, the Company entered into a limited number of arrangements with specialty distributors in the United States to distribute MARGENZA. These arrangements are considered to be contracts with customers and are in the scope of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the Company believes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 Contract manufacturing revenue The Company enters into agreements with third parties to manufacture their drug substance at its Good Manufacturing Practice (GMP) facility. The terms of these arrangements can include an upfront payment to the Company to reserve manufacturing capacity, scheduled payments during the manufacturing process and reimbursement for materials used to manufacture product. The Company recognizes revenue over time on a straight-line basis as the manufacturing services are performed, as the Company believes that its efforts in providing the manufacturing services ar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are allocated to the related manufacturing activities and are recognized as revenue as those activities occur. Cost of Product Sales Prior to the sale to TerSera, cost of product sales related to sales of MARGENZA. These costs include material, manufacturing and shipping costs, as well as royalties payable on net sales of MARGENZA and inventory reserves. All product costs incurred prior to FDA approval of MARGENZA in December 2020 were expensed as research and development expense. As a result, cost of product sales was positively impacted as the Company sold through inventory that was expensed prior to FDA approval of MARGENZA. Cost of Manufacturing Services Cost of manufacturing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4:55Z</dcterms:created>
  <dcterms:modified xmlns:dcterms="http://purl.org/dc/terms/" xmlns:xsi="http://www.w3.org/2001/XMLSchema-instance" xsi:type="dcterms:W3CDTF">2025-03-20T20:04:57Z</dcterms:modified>
</cp:coreProperties>
</file>